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Revenue Recognition" sheetId="9" state="visible" r:id="rId9"/>
    <sheet xmlns:r="http://schemas.openxmlformats.org/officeDocument/2006/relationships" name="Net Loss Per Common Share"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Related Party" sheetId="14" state="visible" r:id="rId14"/>
    <sheet xmlns:r="http://schemas.openxmlformats.org/officeDocument/2006/relationships" name="Fair Value Measurement" sheetId="15" state="visible" r:id="rId15"/>
    <sheet xmlns:r="http://schemas.openxmlformats.org/officeDocument/2006/relationships" name="Leases" sheetId="16" state="visible" r:id="rId16"/>
    <sheet xmlns:r="http://schemas.openxmlformats.org/officeDocument/2006/relationships" name="Description of Business, Basi_2" sheetId="17" state="visible" r:id="rId17"/>
    <sheet xmlns:r="http://schemas.openxmlformats.org/officeDocument/2006/relationships" name="Description of Business, Basi_3" sheetId="18" state="visible" r:id="rId18"/>
    <sheet xmlns:r="http://schemas.openxmlformats.org/officeDocument/2006/relationships" name="Net Loss Per Common Share (Tabl" sheetId="19" state="visible" r:id="rId19"/>
    <sheet xmlns:r="http://schemas.openxmlformats.org/officeDocument/2006/relationships" name="Accrued Expenses (Tables)" sheetId="20" state="visible" r:id="rId20"/>
    <sheet xmlns:r="http://schemas.openxmlformats.org/officeDocument/2006/relationships" name="Fair Value Measurement (Tables)" sheetId="21" state="visible" r:id="rId21"/>
    <sheet xmlns:r="http://schemas.openxmlformats.org/officeDocument/2006/relationships" name="Leases (Tables)" sheetId="22" state="visible" r:id="rId22"/>
    <sheet xmlns:r="http://schemas.openxmlformats.org/officeDocument/2006/relationships" name="Description of Business, Basi_4" sheetId="23" state="visible" r:id="rId23"/>
    <sheet xmlns:r="http://schemas.openxmlformats.org/officeDocument/2006/relationships" name="Description of Business, Basi_5" sheetId="24" state="visible" r:id="rId24"/>
    <sheet xmlns:r="http://schemas.openxmlformats.org/officeDocument/2006/relationships" name="Description of Business, Basi_6" sheetId="25" state="visible" r:id="rId25"/>
    <sheet xmlns:r="http://schemas.openxmlformats.org/officeDocument/2006/relationships" name="Net Loss Per Common Share (Deta" sheetId="26" state="visible" r:id="rId26"/>
    <sheet xmlns:r="http://schemas.openxmlformats.org/officeDocument/2006/relationships" name="Accrued Expenses (Details)" sheetId="27" state="visible" r:id="rId27"/>
    <sheet xmlns:r="http://schemas.openxmlformats.org/officeDocument/2006/relationships" name="Commitments and Contingencies (" sheetId="28" state="visible" r:id="rId28"/>
    <sheet xmlns:r="http://schemas.openxmlformats.org/officeDocument/2006/relationships" name="Stockholders' Equity (Details T" sheetId="29" state="visible" r:id="rId29"/>
    <sheet xmlns:r="http://schemas.openxmlformats.org/officeDocument/2006/relationships" name="Related Party (Details Textual)" sheetId="30" state="visible" r:id="rId30"/>
    <sheet xmlns:r="http://schemas.openxmlformats.org/officeDocument/2006/relationships" name="Fair Value Measurement (Details" sheetId="31" state="visible" r:id="rId31"/>
    <sheet xmlns:r="http://schemas.openxmlformats.org/officeDocument/2006/relationships" name="Fair Value Measurement (Detai_2" sheetId="32" state="visible" r:id="rId32"/>
    <sheet xmlns:r="http://schemas.openxmlformats.org/officeDocument/2006/relationships" name="Fair Value Measurement (Detai_3" sheetId="33" state="visible" r:id="rId33"/>
    <sheet xmlns:r="http://schemas.openxmlformats.org/officeDocument/2006/relationships" name="Leases (Details)" sheetId="34" state="visible" r:id="rId34"/>
    <sheet xmlns:r="http://schemas.openxmlformats.org/officeDocument/2006/relationships" name="Leases (Details 1)" sheetId="35" state="visible" r:id="rId35"/>
    <sheet xmlns:r="http://schemas.openxmlformats.org/officeDocument/2006/relationships" name="Leases (Details Textual)" sheetId="36" state="visible" r:id="rId36"/>
  </sheets>
  <definedNames/>
  <calcPr calcId="124519" fullCalcOnLoad="1"/>
</workbook>
</file>

<file path=xl/sharedStrings.xml><?xml version="1.0" encoding="utf-8"?>
<sst xmlns="http://schemas.openxmlformats.org/spreadsheetml/2006/main" uniqueCount="324">
  <si>
    <t>Document and Entity Information - shares</t>
  </si>
  <si>
    <t>3 Months Ended</t>
  </si>
  <si>
    <t>Mar. 31, 2019</t>
  </si>
  <si>
    <t>Apr. 2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Alliqua BioMedical, Inc.</t>
  </si>
  <si>
    <t>Entity Central Index Key</t>
  </si>
  <si>
    <t>0001054274</t>
  </si>
  <si>
    <t>Current Fiscal Year End Date</t>
  </si>
  <si>
    <t>--12-31</t>
  </si>
  <si>
    <t>Entity Filer Category</t>
  </si>
  <si>
    <t>Non-accelerated Filer</t>
  </si>
  <si>
    <t>Trading Symbol</t>
  </si>
  <si>
    <t>ALQA</t>
  </si>
  <si>
    <t>Entity Common Stock, Shares Outstanding</t>
  </si>
  <si>
    <t>Entity Emerging Growth Company</t>
  </si>
  <si>
    <t>Entity Small Business</t>
  </si>
  <si>
    <t>true</t>
  </si>
  <si>
    <t>CONDENSED CONSOLIDATED BALANCE SHEETS - USD ($) $ in Thousands</t>
  </si>
  <si>
    <t>Dec. 31, 2018</t>
  </si>
  <si>
    <t>Current Assets:</t>
  </si>
  <si>
    <t>Cash and cash equivalents</t>
  </si>
  <si>
    <t>Accounts receivable, net of allowance of $1 and $1 at March 31, 2019 and December 31, 2018, respectively</t>
  </si>
  <si>
    <t>Inventory</t>
  </si>
  <si>
    <t>Prepaid expenses and other current assets</t>
  </si>
  <si>
    <t>Current assets of discontinued operations</t>
  </si>
  <si>
    <t>Total current assets</t>
  </si>
  <si>
    <t>Improvements and equipment, net</t>
  </si>
  <si>
    <t>Operating lease - right of use asset</t>
  </si>
  <si>
    <t>Other assets</t>
  </si>
  <si>
    <t>Assets of discontinued operations - noncurrent</t>
  </si>
  <si>
    <t>Total assets</t>
  </si>
  <si>
    <t>Current Liabilities:</t>
  </si>
  <si>
    <t>Accounts payable</t>
  </si>
  <si>
    <t>Accrued expenses and other current liabilities</t>
  </si>
  <si>
    <t>Warrant liability</t>
  </si>
  <si>
    <t>Current liabilities of discontinued operations</t>
  </si>
  <si>
    <t>Total current liabilities</t>
  </si>
  <si>
    <t>Operating lease liability - right of use</t>
  </si>
  <si>
    <t>Other long-term liabilities</t>
  </si>
  <si>
    <t>Long term liabilities of discontinued operations</t>
  </si>
  <si>
    <t>Total liabilities</t>
  </si>
  <si>
    <t>Commitments and Contingencies</t>
  </si>
  <si>
    <t xml:space="preserve"> </t>
  </si>
  <si>
    <t>Stockholders' Equity</t>
  </si>
  <si>
    <t>Preferred Stock, par value $0.001 per share, 1,000,000 shares authorized, no shares issued and outstanding</t>
  </si>
  <si>
    <t>Common Stock, par value $0.001 per share, 95,000,000 shares authorized; 5,005,211 and 5,005,211 shares issued and outstanding as of March 31, 2019 and December 31, 2018, respectively</t>
  </si>
  <si>
    <t>Additional paid-in capital</t>
  </si>
  <si>
    <t>Accumulated deficit</t>
  </si>
  <si>
    <t>Total stockholders' equity</t>
  </si>
  <si>
    <t>Total liabilities and stockholders' equity</t>
  </si>
  <si>
    <t>CONDENSED CONSOLIDATED BALANCE SHEETS [Parenthetical] - USD ($) $ in Thousands</t>
  </si>
  <si>
    <t>Allowance for Doubtful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Mar. 31, 2018</t>
  </si>
  <si>
    <t>Revenue, net of returns, allowances and discounts</t>
  </si>
  <si>
    <t>Cost of revenues</t>
  </si>
  <si>
    <t>Gross (loss)/profit</t>
  </si>
  <si>
    <t>Operating expenses</t>
  </si>
  <si>
    <t>Selling, general and administrative</t>
  </si>
  <si>
    <t>Business development costs</t>
  </si>
  <si>
    <t>Total operating expenses</t>
  </si>
  <si>
    <t>Loss from operations</t>
  </si>
  <si>
    <t>Other (expense) income</t>
  </si>
  <si>
    <t>Interest income</t>
  </si>
  <si>
    <t>Change in fair value of warrant liability</t>
  </si>
  <si>
    <t>Total other expense</t>
  </si>
  <si>
    <t>Loss from continuing operations before tax</t>
  </si>
  <si>
    <t>Income tax expense</t>
  </si>
  <si>
    <t>Loss from continuing operations</t>
  </si>
  <si>
    <t>Discontinued operations:</t>
  </si>
  <si>
    <t>Income/(Loss) from discontinued operations, net of tax of $0 for the three months ended March 31, 2019 and 2018, respectively</t>
  </si>
  <si>
    <t>Profit/(Loss) from discontinued operations, net of tax</t>
  </si>
  <si>
    <t>Net loss</t>
  </si>
  <si>
    <t>Net loss per basic and diluted common share:</t>
  </si>
  <si>
    <t>Loss from discontinued operations, net of tax of $0 and $0.7 million for the three months ended March 31, 2019 and 2018, respectively</t>
  </si>
  <si>
    <t>Total from discontinued operations</t>
  </si>
  <si>
    <t>Net loss per basic and diluted common share</t>
  </si>
  <si>
    <t>Weighted average shares used in computing net loss per basic and diluted common share</t>
  </si>
  <si>
    <t>CONDENSED CONSOLIDATED STATEMENTS OF OPERATIONS [Parenthetical] - USD ($) $ in Millions</t>
  </si>
  <si>
    <t>Loss from discontinued operations, net of tax</t>
  </si>
  <si>
    <t>CONDENSED CONSOLIDATED STATEMENTS OF STOCKHOLDERS' EQUITY - USD ($) $ in Thousands</t>
  </si>
  <si>
    <t>Total</t>
  </si>
  <si>
    <t>Common Stock [Member]</t>
  </si>
  <si>
    <t>Additional Paid-in Capital [Member]</t>
  </si>
  <si>
    <t>Accumulated Deficit [Member]</t>
  </si>
  <si>
    <t>Balance at Dec. 31, 2017</t>
  </si>
  <si>
    <t>Balance (in shares) at Dec. 31, 2017</t>
  </si>
  <si>
    <t>Stock-based compensation</t>
  </si>
  <si>
    <t>Stock-based compensation (in shares)</t>
  </si>
  <si>
    <t>Net settlement on vesting of restricted stock awards</t>
  </si>
  <si>
    <t>Net settlement on vesting of restricted stock awards (in shares)</t>
  </si>
  <si>
    <t>Balance at Mar. 31, 2018</t>
  </si>
  <si>
    <t>Balance (in shares) at Mar. 31, 2018</t>
  </si>
  <si>
    <t>Balance at Dec. 31, 2018</t>
  </si>
  <si>
    <t>Balance (in shares) at Dec. 31, 2018</t>
  </si>
  <si>
    <t>Balance at Mar. 31, 2019</t>
  </si>
  <si>
    <t>Balance (in shares) at Mar. 31, 2019</t>
  </si>
  <si>
    <t>CONDENSED CONSOLIDATED STATEMENTS OF CASH FLOWS - USD ($) $ in Thousands</t>
  </si>
  <si>
    <t>Operating Activities</t>
  </si>
  <si>
    <t>Adjustments to reconcile net loss to net cash used in operating activities:</t>
  </si>
  <si>
    <t>Depreciation and amortization</t>
  </si>
  <si>
    <t>Amortization of deferred lease incentive</t>
  </si>
  <si>
    <t>Deferred income tax expense</t>
  </si>
  <si>
    <t>(Recovery)/Provision for doubtful accounts</t>
  </si>
  <si>
    <t>Stock-based compensation expense</t>
  </si>
  <si>
    <t>Deferred rent</t>
  </si>
  <si>
    <t>Amortization of debt issuance and discount costs</t>
  </si>
  <si>
    <t>Changes in operating assets and liabilities:</t>
  </si>
  <si>
    <t>Accounts receivable</t>
  </si>
  <si>
    <t>Prepaid expenses and other assets</t>
  </si>
  <si>
    <t>Accrued expenses and other liabilities</t>
  </si>
  <si>
    <t>Operating leases</t>
  </si>
  <si>
    <t>Net Cash Used in Operating Activities</t>
  </si>
  <si>
    <t>Investing Activities</t>
  </si>
  <si>
    <t>Release of escrow deposit</t>
  </si>
  <si>
    <t>Net Cash Provided by Investing Activities</t>
  </si>
  <si>
    <t>Financing Activities</t>
  </si>
  <si>
    <t>Net proceeds from bridge loan</t>
  </si>
  <si>
    <t>Payment of withholding taxes related to stock-based employee compensation</t>
  </si>
  <si>
    <t>Net Cash Provided by Financing Activities</t>
  </si>
  <si>
    <t>Net (Decrease) in Cash and Cash Equivalents</t>
  </si>
  <si>
    <t>Cash and Cash Equivalents - Beginning of period</t>
  </si>
  <si>
    <t>Cash and Cash Equivalents - End of period</t>
  </si>
  <si>
    <t>Supplemental Disclosure of Cash Flows Information</t>
  </si>
  <si>
    <t>Cash paid during the period for: Interest</t>
  </si>
  <si>
    <t>Description of Business, Basis of Presentation and Significant Accounting Policies and Estimates</t>
  </si>
  <si>
    <t>Organization, Consolidation and Presentation of Financial Statements [Abstract]</t>
  </si>
  <si>
    <t>Organization, Consolidation, Basis of Presentation, Business Description and Accounting Policies [Text Block]</t>
  </si>
  <si>
    <t xml:space="preserve">1. Description of Business, Basis of Presentation and Significant Accounting Policies and Estimates Alliqua BioMedical, Inc. (“Alliqua” or the “Company”) manufactures high water content, electron beam cross-linked, aqueous polymer hydrogels, or gels, used for wound care, medical diagnostics, transdermal drug delivery and cosmetics. The Company believes that it is one of the leading manufacturers of high-performance gels in the United States. The Company specializes in custom gels by capitalizing on proprietary manufacturing technologies. The Company has, historically, served as a contract manufacturer, supplying its gels to third parties who incorporate them into their own products. Recent Developments Merger Agreement with TO Pharmaceuticals, LLC. On November 27, 2018, AquaMed Technologies, Inc. (“AquaMed”), a wholly-owned subsidiary of Alliqua, AQ TOP, LLC, a Delaware limited liability company and a wholly-owned subsidiary of AquaMed , and TO Pharmaceuticals, LLC, a Delaware limited liability company (“TOP”), entered into an Agreement and Plan of Merger (the “TOP Merger Agreement”), pursuant to which, among other things, subject to the satisfaction or waiver of the conditions set forth in the TOP Merger Agreement, AquaMed will merge with and into TOP, with TOP becoming a wholly-owned subsidiary of AquaMed and the surviving company of the merger (the “TOP Merger”). The TOP Merger is intended to qualify for federal income tax purposes as a tax-free contribution under the provisions of Section 351(a) of the Internal Revenue Code of 1986, as amended. The TOP Merger will occur after the consummation by Alliqua of the following steps: (1) Pursuant to an Asset Contribution and Separation Agreement to be entered into by and between Alliqua and AquaMed (the “Separation Agreement”) prior to consummation of the TOP Merger, Alliqua will transfer certain assets and liabilities utilized primarily in connection with its custom hydrogels contract manufacturing business to AquaMed (the “Separation”), (2) AquaMed will issue a to be determined number of shares of common stock to Alliqua in consideration of the contribution of assets pursuant to the Separation Agreement (the “Distribution Consideration”), (3) Alliqua will distribute to its stockholders all of the issued and outstanding shares of common stock, par value $0.001 per share, of AquaMed by way of a pro rata dividend (the “Distribution”), and (4) Alliqua will consummate the previously announced reverse merger transaction with Adynxx, Inc. (“Adynxx”), pursuant to that certain Agreement and Plan of Merger and Reorganization, dated as of October 11, 2018, by and among Alliqua, Embark Merger Sub, Inc. and Adynxx. At the effective time of the TOP Merger, all of the outstanding membership units of TOP will be converted into the right to receive, in the aggregate, merger consideration consisting of shares of AquaMed common stock. Immediately after the effective time of the TOP Merger and consummation of the Private Placement (as defined below), before giving effect to any fees payable in equity to financial advisors or other intermediaries, the current members of TOP and the third-party investors that participate in the Private Placement are expected to hold approximately 90% of the total number of shares of AquaMed common stock outstanding (on a fully diluted basis). The consummation of the TOP Merger is subject to certain customary and other conditions, including (i) the completion of the Separation and the Distribution, (ii) the effectiveness of the registration statement on Form S-1 filed with the SEC with respect to, and the approval for listing on the NASDAQ Capital Market of, the shares of AquaMed common stock to be issued in the Distribution and the TOP Merger, (iii) receipt of binding commitments from third-party investors to consummate a private placement of AquaMed’s common stock in a minimum aggregate amount of $10 million immediately prior to the effective time of the TOP Merger (the “Private Placement”) (iv) the accuracy of the parties’ representations and warranties and the performance of their respective covenants contained in the TOP Merger Agreement, and (v) receipt of an independent third-party valuation of the AquaMed common stock to be issued in the Distribution. The TOP Merger Agreement contains customary and other representations, warranties and covenants, including a covenant for AquaMed to use (i) commercially reasonable efforts to consummate and make effective the Separation and payment of the Distribution Consideration contemplated by the Distribution Agreement in accordance with its terms and (ii) reasonable best efforts to consummate the Private Placement. Merger Agreement with Adynxx On October 11, 2018, the Company, Embark Merger Sub Inc., a Delaware corporation and wholly-owned subsidiary of the Company (“Merger Sub”), and Adynxx, Inc., a privately-held Delaware corporation (“Adynxx”), entered into an Agreement and Plan of Merger and Reorganization (the “Adynxx Merger Agreement”), pursuant to which, among other things, subject to the satisfaction or waiver of the conditions set forth in the Adynxx Merger Agreement, Merger Sub will merge with and into Adynxx, with Adynxx becoming a wholly-owned subsidiary of the Company and the surviving corporation of the merger (the “Adynxx Merger”). Subject to the terms and conditions of the Adynxx Merger Agreement, at the effective time of the Adynxx Merger (the “Effective Time”), (a) each outstanding share of Adynxx common stock, on an as-converted basis taking into consideration all outstanding common stock, preferred stock, restricted stock and all other securities convertible or exercisable for Adynxx common stock, will be converted into the right to receive the number of shares of the Company’s common stock (the “Company Common Stock”) equal to the exchange ratio described below; (b) each outstanding Adynxx stock option that has not previously been exercised prior to the Effective Time will be assumed by the Company; and (c) each outstanding warrant to acquire Adynxx capital stock that has not previously been exercised prior to the Effective Time will be assumed by the Company. Under the exchange ratio formula in the Adynxx Merger Agreement, as of immediately after the Adynxx Merger, but excluding the effect of certain financings (as further described in the Adynxx Merger Agreement), the former Adynxx securityholders are expected to own approximately 86% of the aggregate number of shares of the Company Common Stock issued and outstanding following the consummation of the Adynxx Merger (the “Post-Closing Shares”), and the stockholders of the Company as of immediately prior to the Adynxx Merger are expected to own approximately 14% of the aggregate number of Post-Closing Shares. This exchange ratio will be fixed immediately prior to the Effective Time to reflect the Company’s and Adynxx’s equity capitalization as of immediately prior to such time. In addition, to the extent Adynxx consummates a Permitted Financing, as specifically defined in the Adynxx Merger Agreement, in excess of $10.0 million dollars prior to the Effective Time, the exchange ratio may be further adjusted in a manner that would reduce the percentage of the aggregate number of Post-Closing Shares held by stockholders of the Company as of immediately prior to the Adynxx Merger. Immediately following the Adynxx Merger, the name of the Company will be changed from “Alliqua BioMedical, Inc.” to “Adynxx, Inc.” At the Effective Time, the Adynxx Merger Agreement contemplates that the Board of Directors of the Company will consist of such directors selected by Adynxx, with the Company having the right to designate one member. The executive officers of the Company immediately after the Effective Time will be designated by Adynxx; the merger will be a change of control and accounted for as a reverse business combination whereby Adynxx will be deemed the accounting acquiror. The Adynxx Merger Agreement contains customary representations, warranties and covenants made by the Company and Adynxx, including covenants relating to obtaining the requisite approvals of the stockholders of the Company and Adynxx, indemnification of directors and officers, and the Company’s and Adynxx’s conduct of their respective businesses between the date of signing the Adynxx Merger Agreement and the closing of the Adynxx Merger. Consummation of the Adynxx Merger is subject to certain closing conditions, including, among other things, approval by the stockholders of the Company and Adynxx. The Adynxx Merger Agreement contains certain termination rights for both the Company and Adynxx, and further provides that, upon termination of the Adynxx Merger Agreement under specified circumstances, the Company or Adynxx, as applicable, may be required to pay the other party a termination fee of $0.249 million. The Adynxx Merger Agreement contemplates that the Company will also seek approval from its stockholders to effect a reverse stock split, if applicable, with the split ratio to be mutually agreed to by the Company and Adynxx within the range approved by the Company’s stockholders immediately prior to the Effective Time. In addition, the Adynxx Merger Agreement requires the Company to use commercially reasonable efforts to consummate a spin-off of its hydrogel contract manufacturing business prior to the closing of the Adynxx Merger. The transactions contemplated by the Adynxx Merger Agreement were approved by the affirmative vote of a majority of the voting power of issued and outstanding shares of our common stock on April 8, 2019. In addition to the receipt of our approval of our stockholders, each party’s obligation to consummate the Adynxx Merger is conditioned upon certain other customary closing conditions. The Company’s operations contemplated under the Adynxx Merger Agreement and TOP Merger Agreement are classified as Held for Use.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March 31, 2019 and results of operations and cash flows for the three months ended March 31, 2019 and 2018. While management believes that the disclosures presented are adequate to make the information not misleading, these unaudited condensed consolidated financial statements should be read in conjunction with the audited consolidated financial statements and the notes thereto in the Company’s latest year-end financial statements, which are included in the Company’s Annual Report on Form 10-K for the year ended December 31, 2018 (the “2018 Annual Report”). The results of the Company’s operations for any interim period are not necessarily indicative of the results of operations for any other interim period or for the full year. Principles of Consolidation The accompanying condensed consolidated financial statements include the financial statements of the Company and its wholly-owned subsidiary, AquaMed Technologies, Inc. All significant inter-company transactions and accounts have been eliminated in consolidation. Reclassifications Certain amounts in prior periods have been reclassified to conform to the current year presentation. Such reclassifications did not have a material effect on the Company’s financial condition or results of operations as previously reported. Discontinued Operations Summarized operating results of discontinued operations for the three months ended March 31, 2019 and 2018 are presented in the following table (in thousands): Three Months Ended March 31, 2019 2018 Revenue, net of returns, allowances and discounts $ - $ 4,837 Cost of revenues - 1,287 Gross profit - 3,550 Selling, general and administrative - 6,347 Other income (240 ) - Interest expense - 547 Income/(Loss) from discontinued operations, net of tax 240 (3,344 ) Non-cash amortization expense of $0 and $1.0 million is included in selling, general and administrative expense for the three months ended March 31, 2019 and 2018, respectively. Summarized assets and liabilities of discontinued operations are presented in the following table (in thousands): March 31, December 31, 2019 2018 Accounts receivable, net $ - $ 60 Inventory, net - - Prepaid expenses and other current assets - - Total current assets - 60 Fixed assets, net - - Operating lease - right of use asset 703 - Goodwill, net - - Total assets of discontinued operations 703 60 Accounts payable 24 271 Accrued expenses and other current liabilities - - Senior secured term loan, net - - Total current liabilities $ 24 $ 271 Operating lease - right of use liability 760 - Total liabilities of discontinued operations $ 784 $ 271 Significant Accounting Policies and Estimates The Company’s significant accounting policies are disclosed in Note 2 — Summary of Significant Accounting Policies in the 2018 Annual Report. Since the date of the 2018 Annual Report, there have been no material changes to the Company’s significant accounting policies, except those noted below. The preparation of the condensed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These estimates and assumptions include valuing equity securities and derivative financial instruments issued in financing transactions, allowance for doubtful accounts, inventory reserves, deferred taxes and related valuation allowances. Actual results could differ from the estimates. In February 2016, the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adopted Accounting Standards Codification (“ASC”) 842 , “Leases” (“ASC 842 ”) effective January 1, 2019 and elected to apply the available practical expedients and implemented internal controls and key system functionality to enable the preparation of financial information on adoption. ASC 842 requires the Company to make significant judgments and estimates. As a result, the Company implemented changes to our internal controls related to lease evaluation for the three months ended March 31, 2019 . These changes include updated accounting policies affected by ASC 842 as well as redesigned internal controls over financial reporting related to ASC 842 implementation. Additionally, the Company has expanded data gathering procedures to comply with the additional disclosure requirements and ongoing contract review requirements. The standard had an impact on the Company’s condensed consolidated balance sheets but did not have an impact on the Company’s condensed consolidated statements of operations or condensed consolidated statements of cash flows upon adoption. The most significant impact was the recognition of ROU assets and lease liabilities for operating leases, while the Company’s accounting for finance leases remained substantially unchanged. The adoption of ASC 842 did not have a material impact in the current year and prior year comparative periods and as a result, a cumulative-effect adjustment was not required. </t>
  </si>
  <si>
    <t>Revenue Recognition</t>
  </si>
  <si>
    <t>Revenue from Contract with Customer [Abstract]</t>
  </si>
  <si>
    <t>Revenue from Contract with Customer [Text Block]</t>
  </si>
  <si>
    <t>2. Revenue Recognition Disaggregation of Revenue The Company recognizes revenue predominately from contract manufacturing and recognizes an immaterial amount from products. Revenue from both products and contract manufacturing is recognized at the point where the customer obtains control of the goods and the Company satisfies its performance obligation, which generally is at the time it ships the product to the customer. As of March 31, 2019, or December 31, 2018, the Company did not have any contract assets or contract liabilities from contracts with customers. During the three months ended March 31, 2019 and 2018, there was no revenue recognized from performance obligations satisfied (or partially satisfied) in previous periods. As of March 31, 2019, there were no remaining performance obligations that the Company had not satisfied.</t>
  </si>
  <si>
    <t>Net Loss Per Common Share</t>
  </si>
  <si>
    <t>Earnings Per Share [Abstract]</t>
  </si>
  <si>
    <t>Earnings Per Share [Text Block]</t>
  </si>
  <si>
    <t xml:space="preserve">3. Net Loss Per Common Share Basic loss per share data for each period presented is computed using the weighted-average number of shares of common stock outstanding during each such period. Diluted loss per share data is computed using the weighted-average number of common and dilutive common-equivalent shares outstanding during each period. Dilutive common-equivalent shares consist of: (a) shares that would be issued upon the exercise of stock options and warrants, computed using the treasury stock method; and (b) shares of non-vested restricted stock. The following securities are excluded from the calculation of weighted average dilutive common shares because their inclusion would have been anti-dilutive: As of March 31, 2019 2018 Stock options 348,087 722,446 Warrants 276,478 471,070 Non-vested restricted stock 20,000 193,006 Total 644,565 1,386,522 </t>
  </si>
  <si>
    <t>Accrued Expenses</t>
  </si>
  <si>
    <t>Payables and Accruals [Abstract]</t>
  </si>
  <si>
    <t>Accounts Payable, Accrued Liabilities, and Other Liabilities Disclosure, Current [Text Block]</t>
  </si>
  <si>
    <t xml:space="preserve">4. Accrued Expenses Accrued expenses and other current liabilities consist of the following (in thousands): March 31, December 31, 2019 2018 Salaries, benefits and incentive compensation $ 49 $ 108 Professional fees 124 230 Other 92 47 Total accrued expenses and other current liabilities $ 265 $ 385 </t>
  </si>
  <si>
    <t>Commitments and Contingencies Disclosure [Abstract]</t>
  </si>
  <si>
    <t>Commitments and Contingencies Disclosure [Text Block]</t>
  </si>
  <si>
    <t>5. Commitments and Contingencies License Agreement with Noble Fiber Technologies, LLC On July 15, 2011, the Company entered into a license agreement with Noble Fiber Technologies, LLC, whereby the Company has the exclusive right and license to manufacture and distribute “SilverSeal Hydrogel Wound Dressings” and “SilverSeal Hydrocolloid Wound Dressings”. The license is granted for ten years with an option to be extended for consecutive renewal periods of two years after the initial term. Royalties are to be paid equal to 9.75% of net sales of licensed products. There are no minimum royalties subsequent to 2016. Total royalties, for the three months ended March 31, 2019 and 2018 were nominal, in connection with this agreement. There was no outstanding payable as of March 31, 2019 and 2018, respectively, in connection with this agreement. Litigation, Claims and Assessments The Company is subject to periodic lawsuits, investigations and claims that arise in the ordinary course of business. The company is not party to any material litigation as of March 31, 2019.</t>
  </si>
  <si>
    <t>Stockholders' Equity Note [Abstract]</t>
  </si>
  <si>
    <t>Stockholders' Equity Note Disclosure [Text Block]</t>
  </si>
  <si>
    <t>6. Stockholders’ Equity Stock-Based Compensation During the three months ended March 31, 2019, there was no stock-based compensation expense recognized. During the three months ended March 31, 2018, the Company recognized a credit of $80,000 related to stock-based compensation resulting from the forfeiture of certain unvested awards, consisting of expense of $14,000 included in cost of revenues that is offset by a credit of $94,000 which is included in selling, general and administrative expenses in the condensed consolidated statements of operations. As of March 31, 2019, there is no unrecognized stock-based compensation expense remaining.</t>
  </si>
  <si>
    <t>Related Party</t>
  </si>
  <si>
    <t>Related Party Transactions [Abstract]</t>
  </si>
  <si>
    <t>Related Party Transactions Disclosure [Text Block]</t>
  </si>
  <si>
    <t>7. Related Party In November 2015, the Company entered into a manufacturing supply agreement with a company where a Company director is a member of the Board of Directors. During the three months ended March 31, 2019 and 2018, the Company incurred costs of approximately $0 and $189,000, respectively, from this vendor. There is nothing included in accounts payable related to this related party as of March 31, 2019 and December 31, 2018, respectively.</t>
  </si>
  <si>
    <t>Fair Value Measurement</t>
  </si>
  <si>
    <t>Fair Value Disclosures [Abstract]</t>
  </si>
  <si>
    <t>Fair Value Disclosures [Text Block]</t>
  </si>
  <si>
    <t xml:space="preserve">8. Fair Value Measurement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 Warrant Liabilities On March 31, 2019, the Company recomputed the fair value of its warrant liability of outstanding warrants to purchase an aggregate of 210,000 shares of common stock as $291,000 using the Binomial option pricing model (Level 3 inputs) using the following assumptions: expected volatility of 92.82% risk-free rate of 2.21%, expected term of 2.83 years, and expected dividends of 0.00%. The Company recorded a loss on the change in fair value of these warrant liabilities of $135,000 during the three months ended March 31, 2019. Warrants that contain exercise reset provisions and contingent consideration liabilities are Level 3 derivative liabilities measured at fair value on a recurring basis using pricing models for which at least one significant assumption is unobservable as defined in ASC 820. The fair value of contingent consideration liabilities that are classified as Level 3 were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cquisition agreements. The development and determination of the unobservable inputs for Level 3 fair value measurements and the fair value calculations are the responsibility of the Company’s Chief Financial Officer and are approved by the Chief Executive Officer. The following table sets forth a summary of the changes in the fair value of Level 3 warrant liabilities that are measured at fair value on a recurring basis (in thousands): Year Ended March 31, 2019 2018 Warrant Liabilities Beginning balance as of January 1, $ 156 $ 130 Change in fair value of warrant liability 135 19 Warrant modification expense - - Ending balance as of March 31, $ 291 $ 149 Assets and liabilities measured at fair value on a recurring basis are as follows (in thousands): March 31, 2019 Level 1 Level 2 Level 3 Liabilities: Warrant liabilities $ - $ - $ 291 Total liabilities $ - $ - $ 291 December 31, 2018 Level 1 Level 2 Level 3 Liabilities: Warrant liabilities $ - $ - $ 156 Total liabilities $ - $ - $ 156 </t>
  </si>
  <si>
    <t>Leases</t>
  </si>
  <si>
    <t>Leases [Abstract]</t>
  </si>
  <si>
    <t>Lessee, Operating Leases [Text Block]</t>
  </si>
  <si>
    <t>9. Leases The Company leases one commercial manufacturing facility through an operating lease agreement. The Company has an obligation for its commercial manufacturing facility located in Langhorne, Pennsylvania, through 2026. The Company leases one corporate office through an operating lease agreement, located in Yardley, Pennsylvania which, effective February 1, 2019, this property has been subleased to The Pinnacle Health Group, Inc. through April 20, 2023 and the Company receives monthly lease payments. Future minimum payments under non-cancellable leases as of March 31, 2019 were as follows: For the Year Ended December 31, Amount 2019 $ 323 2020 435 2021 439 2022 443 2023 287 Thereafter 432 Total future minimum lease payments $ 2,359 Lease: imputed interest (598 ) Total $ 1,761 As of March 31, 2019, $0.760 million has been reclassed to discontinued operations representing the Yardley, Pennsylvania and $1,001 remains in continuing operations representing the commercial manufacturing facility located in Langhorne, Pennsylvania. Total operating lease expenses for the three months ended was $ million and is recorded in cost of goods sold and other operating expenses on the condensed consolidated statements of operations. Total rent expense for the three months ended was $ million and is recorded in other operating expenses on the condensed consolidated statements of operations. As of March 31, 2019, the Company had no leases that were classified as a financing lease. As of March 31, 2019, the Company did not have additional operating and financing leases that have not yet commenced.  During the three months ended March 31, 2019 the Company recognized $55,000 of sublease income on its condensed consolidated statement of operations Supplemental cash flows information related to leases was as follows: Three Months Ended March 31, 2019 Cash paid for amounts included in the measurement of lease liabilities: Operating cash flows from operating leases $ 107,395 Right-of-use assets obtained in exchange for lease obligations: Operating leases $ 1,766,807 Weighted Average Remaining Lease Term Operating leases 5.65 years Weighted Average Discount Rate Operating leases 11.0 %</t>
  </si>
  <si>
    <t>Description of Business, Basis of Presentation and Significant Accounting Policies and Estimates (Policies)</t>
  </si>
  <si>
    <t>Accounting Policies [Abstract]</t>
  </si>
  <si>
    <t>Recent Developments [Policy Text Block]</t>
  </si>
  <si>
    <t>Recent Developments Merger Agreement with TO Pharmaceuticals, LLC. On November 27, 2018, AquaMed Technologies, Inc. (“AquaMed”), a wholly-owned subsidiary of Alliqua, AQ TOP, LLC, a Delaware limited liability company and a wholly-owned subsidiary of AquaMed , and TO Pharmaceuticals, LLC, a Delaware limited liability company (“TOP”), entered into an Agreement and Plan of Merger (the “TOP Merger Agreement”), pursuant to which, among other things, subject to the satisfaction or waiver of the conditions set forth in the TOP Merger Agreement, AquaMed will merge with and into TOP, with TOP becoming a wholly-owned subsidiary of AquaMed and the surviving company of the merger (the “TOP Merger”). The TOP Merger is intended to qualify for federal income tax purposes as a tax-free contribution under the provisions of Section 351(a) of the Internal Revenue Code of 1986, as amended. The TOP Merger will occur after the consummation by Alliqua of the following steps: (1) Pursuant to an Asset Contribution and Separation Agreement to be entered into by and between Alliqua and AquaMed (the “Separation Agreement”) prior to consummation of the TOP Merger, Alliqua will transfer certain assets and liabilities utilized primarily in connection with its custom hydrogels contract manufacturing business to AquaMed (the “Separation”), (2) AquaMed will issue a to be determined number of shares of common stock to Alliqua in consideration of the contribution of assets pursuant to the Separation Agreement (the “Distribution Consideration”), (3) Alliqua will distribute to its stockholders all of the issued and outstanding shares of common stock, par value $0.001 per share, of AquaMed by way of a pro rata dividend (the “Distribution”), and (4) Alliqua will consummate the previously announced reverse merger transaction with Adynxx, Inc. (“Adynxx”), pursuant to that certain Agreement and Plan of Merger and Reorganization, dated as of October 11, 2018, by and among Alliqua, Embark Merger Sub, Inc. and Adynxx. At the effective time of the TOP Merger, all of the outstanding membership units of TOP will be converted into the right to receive, in the aggregate, merger consideration consisting of shares of AquaMed common stock. Immediately after the effective time of the TOP Merger and consummation of the Private Placement (as defined below), before giving effect to any fees payable in equity to financial advisors or other intermediaries, the current members of TOP and the third-party investors that participate in the Private Placement are expected to hold approximately 90% of the total number of shares of AquaMed common stock outstanding (on a fully diluted basis). The consummation of the TOP Merger is subject to certain customary and other conditions, including (i) the completion of the Separation and the Distribution, (ii) the effectiveness of the registration statement on Form S-1 filed with the SEC with respect to, and the approval for listing on the NASDAQ Capital Market of, the shares of AquaMed common stock to be issued in the Distribution and the TOP Merger, (iii) receipt of binding commitments from third-party investors to consummate a private placement of AquaMed’s common stock in a minimum aggregate amount of $10 million immediately prior to the effective time of the TOP Merger (the “Private Placement”) (iv) the accuracy of the parties’ representations and warranties and the performance of their respective covenants contained in the TOP Merger Agreement, and (v) receipt of an independent third-party valuation of the AquaMed common stock to be issued in the Distribution. The TOP Merger Agreement contains customary and other representations, warranties and covenants, including a covenant for AquaMed to use (i) commercially reasonable efforts to consummate and make effective the Separation and payment of the Distribution Consideration contemplated by the Distribution Agreement in accordance with its terms and (ii) reasonable best efforts to consummate the Private Placement. Merger Agreement with Adynxx On October 11, 2018, the Company, Embark Merger Sub Inc., a Delaware corporation and wholly-owned subsidiary of the Company (“Merger Sub”), and Adynxx, Inc., a privately-held Delaware corporation (“Adynxx”), entered into an Agreement and Plan of Merger and Reorganization (the “Adynxx Merger Agreement”), pursuant to which, among other things, subject to the satisfaction or waiver of the conditions set forth in the Adynxx Merger Agreement, Merger Sub will merge with and into Adynxx, with Adynxx becoming a wholly-owned subsidiary of the Company and the surviving corporation of the merger (the “Adynxx Merger”). Subject to the terms and conditions of the Adynxx Merger Agreement, at the effective time of the Adynxx Merger (the “Effective Time”), (a) each outstanding share of Adynxx common stock, on an as-converted basis taking into consideration all outstanding common stock, preferred stock, restricted stock and all other securities convertible or exercisable for Adynxx common stock, will be converted into the right to receive the number of shares of the Company’s common stock (the “Company Common Stock”) equal to the exchange ratio described below; (b) each outstanding Adynxx stock option that has not previously been exercised prior to the Effective Time will be assumed by the Company; and (c) each outstanding warrant to acquire Adynxx capital stock that has not previously been exercised prior to the Effective Time will be assumed by the Company. Under the exchange ratio formula in the Adynxx Merger Agreement, as of immediately after the Adynxx Merger, but excluding the effect of certain financings (as further described in the Adynxx Merger Agreement), the former Adynxx securityholders are expected to own approximately 86% of the aggregate number of shares of the Company Common Stock issued and outstanding following the consummation of the Adynxx Merger (the “Post-Closing Shares”), and the stockholders of the Company as of immediately prior to the Adynxx Merger are expected to own approximately 14% of the aggregate number of Post-Closing Shares. This exchange ratio will be fixed immediately prior to the Effective Time to reflect the Company’s and Adynxx’s equity capitalization as of immediately prior to such time. In addition, to the extent Adynxx consummates a Permitted Financing, as specifically defined in the Adynxx Merger Agreement, in excess of $10.0 million dollars prior to the Effective Time, the exchange ratio may be further adjusted in a manner that would reduce the percentage of the aggregate number of Post-Closing Shares held by stockholders of the Company as of immediately prior to the Adynxx Merger. Immediately following the Adynxx Merger, the name of the Company will be changed from “Alliqua BioMedical, Inc.” to “Adynxx, Inc.” At the Effective Time, the Adynxx Merger Agreement contemplates that the Board of Directors of the Company will consist of such directors selected by Adynxx, with the Company having the right to designate one member. The executive officers of the Company immediately after the Effective Time will be designated by Adynxx; the merger will be a change of control and accounted for as a reverse business combination whereby Adynxx will be deemed the accounting acquiror. The Adynxx Merger Agreement contains customary representations, warranties and covenants made by the Company and Adynxx, including covenants relating to obtaining the requisite approvals of the stockholders of the Company and Adynxx, indemnification of directors and officers, and the Company’s and Adynxx’s conduct of their respective businesses between the date of signing the Adynxx Merger Agreement and the closing of the Adynxx Merger. Consummation of the Adynxx Merger is subject to certain closing conditions, including, among other things, approval by the stockholders of the Company and Adynxx. The Adynxx Merger Agreement contains certain termination rights for both the Company and Adynxx, and further provides that, upon termination of the Adynxx Merger Agreement under specified circumstances, the Company or Adynxx, as applicable, may be required to pay the other party a termination fee of $0.249 million. The Adynxx Merger Agreement contemplates that the Company will also seek approval from its stockholders to effect a reverse stock split, if applicable, with the split ratio to be mutually agreed to by the Company and Adynxx within the range approved by the Company’s stockholders immediately prior to the Effective Time. In addition, the Adynxx Merger Agreement requires the Company to use commercially reasonable efforts to consummate a spin-off of its hydrogel contract manufacturing business prior to the closing of the Adynxx Merger. The transactions contemplated by the Adynxx Merger Agreement were approved by the affirmative vote of a majority of the voting power of issued and outstanding shares of our common stock on April 8, 2019. In addition to the receipt of our approval of our stockholders, each party’s obligation to consummate the Adynxx Merger is conditioned upon certain other customary closing conditions. The Company’s operations contemplated under the Adynxx Merger Agreement and TOP Merger Agreement are classified as Held for Use.</t>
  </si>
  <si>
    <t>Basis of Accounting, Policy [Policy Text Block]</t>
  </si>
  <si>
    <t>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March 31, 2019 and results of operations and cash flows for the three months ended March 31, 2019 and 2018. While management believes that the disclosures presented are adequate to make the information not misleading, these unaudited condensed consolidated financial statements should be read in conjunction with the audited consolidated financial statements and the notes thereto in the Company’s latest year-end financial statements, which are included in the Company’s Annual Report on Form 10-K for the year ended December 31, 2018 (the “2018 Annual Report”). The results of the Company’s operations for any interim period are not necessarily indicative of the results of operations for any other interim period or for the full year.</t>
  </si>
  <si>
    <t>Consolidation, Policy [Policy Text Block]</t>
  </si>
  <si>
    <t>Principles of Consolidation The accompanying condensed consolidated financial statements include the financial statements of the Company and its wholly-owned subsidiary, AquaMed Technologies, Inc. All significant inter-company transactions and accounts have been eliminated in consolidation.</t>
  </si>
  <si>
    <t>Reclassification, Policy [Policy Text Block]</t>
  </si>
  <si>
    <t>Reclassifications Certain amounts in prior periods have been reclassified to conform to the current year presentation. Such reclassifications did not have a material effect on the Company’s financial condition or results of operations as previously reported.</t>
  </si>
  <si>
    <t>Discontinued Operations, Policy [Policy Text Block]</t>
  </si>
  <si>
    <t xml:space="preserve">Discontinued Operations Summarized operating results of discontinued operations for the three months ended March 31, 2019 and 2018 are presented in the following table (in thousands): Three Months Ended March 31, 2019 2018 Revenue, net of returns, allowances and discounts $ - $ 4,837 Cost of revenues - 1,287 Gross profit - 3,550 Selling, general and administrative - 6,347 Other income (240 ) - Interest expense - 547 Income/(Loss) from discontinued operations, net of tax 240 (3,344 ) Non-cash amortization expense of $0 and $1.0 million is included in selling, general and administrative expense for the three months ended March 31, 2019 and 2018, respectively. Summarized assets and liabilities of discontinued operations are presented in the following table (in thousands): March 31, December 31, 2019 2018 Accounts receivable, net $ - $ 60 Inventory, net - - Prepaid expenses and other current assets - - Total current assets - 60 Fixed assets, net - - Operating lease - right of use asset 703 - Goodwill, net - - Total assets of discontinued operations 703 60 Accounts payable 24 271 Accrued expenses and other current liabilities - - Senior secured term loan, net - - Total current liabilities $ 24 $ 271 Operating lease - right of use liability 760 - Total liabilities of discontinued operations $ 784 $ 271 </t>
  </si>
  <si>
    <t>Significant Accounting Policies and Estimates [Policy Text Block]</t>
  </si>
  <si>
    <t>Significant Accounting Policies and Estimates The Company’s significant accounting policies are disclosed in Note 2 — Summary of Significant Accounting Policies in the 2018 Annual Report. Since the date of the 2018 Annual Report, there have been no material changes to the Company’s significant accounting policies, except those noted below. The preparation of the condensed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These estimates and assumptions include valuing equity securities and derivative financial instruments issued in financing transactions, allowance for doubtful accounts, inventory reserves, deferred taxes and related valuation allowances. Actual results could differ from the estimates. In February 2016, the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adopted Accounting Standards Codification (“ASC”) 842 , “Leases” (“ASC 842 ”) effective January 1, 2019 and elected to apply the available practical expedients and implemented internal controls and key system functionality to enable the preparation of financial information on adoption. ASC 842 requires the Company to make significant judgments and estimates. As a result, the Company implemented changes to our internal controls related to lease evaluation for the three months ended March 31, 2019 . These changes include updated accounting policies affected by ASC 842 as well as redesigned internal controls over financial reporting related to ASC 842 implementation. Additionally, the Company has expanded data gathering procedures to comply with the additional disclosure requirements and ongoing contract review requirements. The standard had an impact on the Company’s condensed consolidated balance sheets but did not have an impact on the Company’s condensed consolidated statements of operations or condensed consolidated statements of cash flows upon adoption. The most significant impact was the recognition of ROU assets and lease liabilities for operating leases, while the Company’s accounting for finance leases remained substantially unchanged. The adoption of ASC 842 did not have a material impact in the current year and prior year comparative periods and as a result, a cumulative-effect adjustment was not required.</t>
  </si>
  <si>
    <t>Description of Business, Basis of Presentation and Significant Accounting Policies and Estimates (Tables)</t>
  </si>
  <si>
    <t>Disposal Groups, Including Discontinued Operations [Table Text Block]</t>
  </si>
  <si>
    <t>Summarized operating results of discontinued operations for the three months ended March 31, 2019 and 2018 are presented in the following table (in thousands): Three Months Ended March 31, 2019 2018 Revenue, net of returns, allowances and discounts $ - $ 4,837 Cost of revenues - 1,287 Gross profit - 3,550 Selling, general and administrative - 6,347 Other income (240 ) - Interest expense - 547 Income/(Loss) from discontinued operations, net of tax 240 (3,344 )</t>
  </si>
  <si>
    <t>Schedule of Closed Block Assets and Liabilities [Table Text Block]</t>
  </si>
  <si>
    <t xml:space="preserve">Summarized assets and liabilities of discontinued operations are presented in the following table (in thousands): March 31, December 31, 2019 2018 Accounts receivable, net $ - $ 60 Inventory, net - - Prepaid expenses and other current assets - - Total current assets - 60 Fixed assets, net - - Operating lease - right of use asset 703 - Goodwill, net - - Total assets of discontinued operations 703 60 Accounts payable 24 271 Accrued expenses and other current liabilities - - Senior secured term loan, net - - Total current liabilities $ 24 $ 271 Operating lease - right of use liability 760 - Total liabilities of discontinued operations $ 784 $ 271 </t>
  </si>
  <si>
    <t>Net Loss Per Common Share (Tables)</t>
  </si>
  <si>
    <t>Schedule of Antidilutive Securities Excluded from Computation of Earnings Per Share [Table Text Block]</t>
  </si>
  <si>
    <t xml:space="preserve">The following securities are excluded from the calculation of weighted average dilutive common shares because their inclusion would have been anti-dilutive: As of March 31, 2019 2018 Stock options 348,087 722,446 Warrants 276,478 471,070 Non-vested restricted stock 20,000 193,006 Total 644,565 1,386,522 </t>
  </si>
  <si>
    <t>Accrued Expenses (Tables)</t>
  </si>
  <si>
    <t>Accrued Liabilities, Current [Abstract]</t>
  </si>
  <si>
    <t>Schedule of Accrued Liabilities [Table Text Block]</t>
  </si>
  <si>
    <t xml:space="preserve">Accrued expenses and other current liabilities consist of the following (in thousands): March 31, December 31, 2019 2018 Salaries, benefits and incentive compensation $ 49 $ 108 Professional fees 124 230 Other 92 47 Total accrued expenses and other current liabilities $ 265 $ 385 </t>
  </si>
  <si>
    <t>Fair Value Measurement (Tables)</t>
  </si>
  <si>
    <t>Fair Value, Assets Measured on Recurring Basis, Unobservable Input Reconciliation [Table Text Block]</t>
  </si>
  <si>
    <t xml:space="preserve">The following table sets forth a summary of the changes in the fair value of Level 3 warrant liabilities that are measured at fair value on a recurring basis (in thousands): Year Ended March 31, 2019 2018 Warrant Liabilities Beginning balance as of January 1, $ 156 $ 130 Change in fair value of warrant liability 135 19 Warrant modification expense - - Ending balance as of March 31, $ 291 $ 149 </t>
  </si>
  <si>
    <t>Schedule of Fair Value, Assets and Liabilities Measured on Recurring Basis [Table Text Block]</t>
  </si>
  <si>
    <t xml:space="preserve">Assets and liabilities measured at fair value on a recurring basis are as follows (in thousands): March 31, 2019 Level 1 Level 2 Level 3 Liabilities: Warrant liabilities $ - $ - $ 291 Total liabilities $ - $ - $ 291 December 31, 2018 Level 1 Level 2 Level 3 Liabilities: Warrant liabilities $ - $ - $ 156 Total liabilities $ - $ - $ 156 </t>
  </si>
  <si>
    <t>Leases (Tables)</t>
  </si>
  <si>
    <t>Schedule of Future Minimum Rental Payments for Operating Leases [Table Text Block]</t>
  </si>
  <si>
    <t xml:space="preserve">Future minimum payments under non-cancellable leases as of March 31, 2019 were as follows: For the Year Ended December 31, Amount 2019 $ 323 2020 435 2021 439 2022 443 2023 287 Thereafter 432 Total future minimum lease payments $ 2,359 Lease: imputed interest (598 ) Total $ 1,761 </t>
  </si>
  <si>
    <t>Schedule Of Supplemental Cash Flow Information Related To Leases [Table Text Block]</t>
  </si>
  <si>
    <t>Supplemental cash flows information related to leases was as follows: Three Months Ended March 31, 2019 Cash paid for amounts included in the measurement of lease liabilities: Operating cash flows from operating leases $ 107,395 Right-of-use assets obtained in exchange for lease obligations: Operating leases $ 1,766,807 Weighted Average Remaining Lease Term Operating leases 5.65 years Weighted Average Discount Rate Operating leases 11.0 %</t>
  </si>
  <si>
    <t>Description of Business, Basis of Presentation and Significant Accounting Policies and Estimates (Details) - USD ($) $ in Thousands</t>
  </si>
  <si>
    <t>Gross profit</t>
  </si>
  <si>
    <t>Other income</t>
  </si>
  <si>
    <t>Interest expense</t>
  </si>
  <si>
    <t>Income/(Loss) from discontinued operations, net of tax</t>
  </si>
  <si>
    <t>Description of Business, Basis of Presentation and Significant Accounting Policies and Estimates (Details 1) - USD ($) $ in Thousands</t>
  </si>
  <si>
    <t>Accounts receivable, net</t>
  </si>
  <si>
    <t>Inventory, net</t>
  </si>
  <si>
    <t>Fixed assets, net</t>
  </si>
  <si>
    <t>Goodwill, net</t>
  </si>
  <si>
    <t>Total assets of discontinued operations</t>
  </si>
  <si>
    <t>Senior secured term loan, net</t>
  </si>
  <si>
    <t>Operating lease - right of use liability</t>
  </si>
  <si>
    <t>Total liabilities of discontinued operations</t>
  </si>
  <si>
    <t>Description of Business, Basis of Presentation and Significant Accounting Policies and Estimates (Details Textual) - USD ($)</t>
  </si>
  <si>
    <t>Nov. 27, 2018</t>
  </si>
  <si>
    <t>Oct. 11, 2018</t>
  </si>
  <si>
    <t>Income Statement, Balance Sheet and Additional Disclosures by Disposal Groups, Including Discontinued Operations [Line Items]</t>
  </si>
  <si>
    <t>Common Stock, Par or Stated Value Per Share</t>
  </si>
  <si>
    <t>Maximum Amount Of Permitted Financing</t>
  </si>
  <si>
    <t>TOP [Member]</t>
  </si>
  <si>
    <t>Equity Method Investment, Ownership Percentage</t>
  </si>
  <si>
    <t>90.00%</t>
  </si>
  <si>
    <t>Adynxx [Member]</t>
  </si>
  <si>
    <t>Termination Fee Payable</t>
  </si>
  <si>
    <t>Post Merger Period [Member] | Adynxx [Member]</t>
  </si>
  <si>
    <t>86.00%</t>
  </si>
  <si>
    <t>Pre Merger Period [Member] | Adynxx [Member]</t>
  </si>
  <si>
    <t>14.00%</t>
  </si>
  <si>
    <t>Selling, General and Administrative Expenses [Member]</t>
  </si>
  <si>
    <t>Amortization of Intangible Assets</t>
  </si>
  <si>
    <t>Net Loss Per Common Share (Details) - shares</t>
  </si>
  <si>
    <t>Antidilutive Securities Excluded from Computation of Earnings Per Share [Line Items]</t>
  </si>
  <si>
    <t>Antidilutive Securities Excluded from Computation of Earnings Per Share, Amount</t>
  </si>
  <si>
    <t>Stock Options [Member]</t>
  </si>
  <si>
    <t>Warrants [Member]</t>
  </si>
  <si>
    <t>Non-vested Restricted Stock [Member]</t>
  </si>
  <si>
    <t>Accrued Expenses (Details) - USD ($) $ in Thousands</t>
  </si>
  <si>
    <t>Accrued Liabilities Current Line Items [Line Items]</t>
  </si>
  <si>
    <t>Salaries, benefits and incentive compensation</t>
  </si>
  <si>
    <t>Professional fees</t>
  </si>
  <si>
    <t>Other</t>
  </si>
  <si>
    <t>Total accrued expenses and other current liabilities</t>
  </si>
  <si>
    <t>Commitments and Contingencies (Details Textual)</t>
  </si>
  <si>
    <t>Jul. 15, 2011</t>
  </si>
  <si>
    <t>Noble Fiber Technologies License Agreement [Member]</t>
  </si>
  <si>
    <t>Commitments And Contingencies [Line Items]</t>
  </si>
  <si>
    <t>Royalty Fee Percentage</t>
  </si>
  <si>
    <t>9.75%</t>
  </si>
  <si>
    <t>Stockholders' Equity (Details Textual) $ in Thousands</t>
  </si>
  <si>
    <t>Mar. 31, 2018USD ($)</t>
  </si>
  <si>
    <t>Share-based Compensation Arrangement by Share-based Payment Award [Line Items]</t>
  </si>
  <si>
    <t>Allocated Share-based Compensation Expense</t>
  </si>
  <si>
    <t>Cost of Sales [Member]</t>
  </si>
  <si>
    <t>Related Party (Details Textual) - USD ($) $ in Thousands</t>
  </si>
  <si>
    <t>Related Party Transaction [Line Items]</t>
  </si>
  <si>
    <t>Related Party Transaction, Expenses from Transactions with Related Party</t>
  </si>
  <si>
    <t>Accounts Payable, Related Parties</t>
  </si>
  <si>
    <t>Fair Value Measurement (Details) - USD ($) $ in Thousands</t>
  </si>
  <si>
    <t>Fair Value, Liabilities Measured on Recurring Basis, Unobservable Input Reconciliation [Line Items]</t>
  </si>
  <si>
    <t>Beginning balance</t>
  </si>
  <si>
    <t>Warrant modification expense</t>
  </si>
  <si>
    <t>Ending balance</t>
  </si>
  <si>
    <t>Fair Value Measurement (Details 1) - USD ($) $ in Thousands</t>
  </si>
  <si>
    <t>Dec. 31, 2017</t>
  </si>
  <si>
    <t>Liabilities:</t>
  </si>
  <si>
    <t>Warrant liabilities</t>
  </si>
  <si>
    <t>Fair Value, Inputs, Level 1 [Member]</t>
  </si>
  <si>
    <t>Fair Value, Inputs, Level 2 [Member]</t>
  </si>
  <si>
    <t>Fair Value, Inputs, Level 3 [Member]</t>
  </si>
  <si>
    <t>Fair Value Measurement (Details Textual) - USD ($) $ in Thousands</t>
  </si>
  <si>
    <t>Fair Value, Assets and Liabilities Measured on Recurring and Nonrecurring Basis [Line Items]</t>
  </si>
  <si>
    <t>Derivative Liability</t>
  </si>
  <si>
    <t>Fair Values Assumptions Expected Term</t>
  </si>
  <si>
    <t>2 years 9 months 29 days</t>
  </si>
  <si>
    <t>Fair Value Adjustment of Warrants</t>
  </si>
  <si>
    <t>Fair Value, Inputs, Level 3 [Member] | Warrant Liability [Member]</t>
  </si>
  <si>
    <t>Warrants To Purchase Common Stock</t>
  </si>
  <si>
    <t>Fair Value, Inputs, Level 3 [Member] | Warrant Liability [Member] | Measurement Input, Price Volatility [Member]</t>
  </si>
  <si>
    <t>Fair Value Assumptions Expected Rates</t>
  </si>
  <si>
    <t>92.82%</t>
  </si>
  <si>
    <t>Fair Value, Inputs, Level 3 [Member] | Warrant Liability [Member] | Measurement Input, Risk Free Interest Rate [Member]</t>
  </si>
  <si>
    <t>2.21%</t>
  </si>
  <si>
    <t>Fair Value, Inputs, Level 3 [Member] | Warrant Liability [Member] | Measurement Input, Expected Dividend Rate [Member]</t>
  </si>
  <si>
    <t>0.00%</t>
  </si>
  <si>
    <t>Leases (Details) $ in Thousands</t>
  </si>
  <si>
    <t>Mar. 31, 2019USD ($)</t>
  </si>
  <si>
    <t>2020</t>
  </si>
  <si>
    <t>2021</t>
  </si>
  <si>
    <t>2022</t>
  </si>
  <si>
    <t>2023</t>
  </si>
  <si>
    <t>Thereafter</t>
  </si>
  <si>
    <t>Total future minimum lease payments</t>
  </si>
  <si>
    <t>Lease: imputed interest</t>
  </si>
  <si>
    <t>Leases (Details 1) $ in Thousands</t>
  </si>
  <si>
    <t>Cash paid for amounts included in the measurement of lease liabilities:</t>
  </si>
  <si>
    <t>Operating cash flows from operating leases</t>
  </si>
  <si>
    <t>Right-of-use assets obtained in exchange for lease obligations:</t>
  </si>
  <si>
    <t>Weighted Average Remaining Lease Term</t>
  </si>
  <si>
    <t>5 years 7 months 24 days</t>
  </si>
  <si>
    <t>Weighted Average Discount Rate</t>
  </si>
  <si>
    <t>11.00%</t>
  </si>
  <si>
    <t>Leases (Details Textual)</t>
  </si>
  <si>
    <t>Operating Lease, Expense</t>
  </si>
  <si>
    <t>Operating Leases, Rent Expense</t>
  </si>
  <si>
    <t>Sublease Income</t>
  </si>
  <si>
    <t>Operating Lease, Liability</t>
  </si>
  <si>
    <t>Continuing Operations [Member] | Langhorne [Member]</t>
  </si>
  <si>
    <t>Discontinued Operations [Member] | Yardley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5005211</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5</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4</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731</v>
      </c>
      <c r="C3" s="6" t="n">
        <v>8880</v>
      </c>
    </row>
    <row r="4" spans="1:3">
      <c r="A4" s="4" t="s">
        <v>33</v>
      </c>
      <c r="B4" s="5" t="n">
        <v>50</v>
      </c>
      <c r="C4" s="5" t="n">
        <v>34</v>
      </c>
    </row>
    <row r="5" spans="1:3">
      <c r="A5" s="4" t="s">
        <v>34</v>
      </c>
      <c r="B5" s="5" t="n">
        <v>110</v>
      </c>
      <c r="C5" s="5" t="n">
        <v>101</v>
      </c>
    </row>
    <row r="6" spans="1:3">
      <c r="A6" s="4" t="s">
        <v>35</v>
      </c>
      <c r="B6" s="5" t="n">
        <v>183</v>
      </c>
      <c r="C6" s="5" t="n">
        <v>226</v>
      </c>
    </row>
    <row r="7" spans="1:3">
      <c r="A7" s="4" t="s">
        <v>36</v>
      </c>
      <c r="B7" s="5" t="n">
        <v>0</v>
      </c>
      <c r="C7" s="5" t="n">
        <v>60</v>
      </c>
    </row>
    <row r="8" spans="1:3">
      <c r="A8" s="4" t="s">
        <v>37</v>
      </c>
      <c r="B8" s="5" t="n">
        <v>8074</v>
      </c>
      <c r="C8" s="5" t="n">
        <v>9301</v>
      </c>
    </row>
    <row r="9" spans="1:3">
      <c r="A9" s="4" t="s">
        <v>38</v>
      </c>
      <c r="B9" s="5" t="n">
        <v>166</v>
      </c>
      <c r="C9" s="5" t="n">
        <v>200</v>
      </c>
    </row>
    <row r="10" spans="1:3">
      <c r="A10" s="4" t="s">
        <v>39</v>
      </c>
      <c r="B10" s="5" t="n">
        <v>1001</v>
      </c>
      <c r="C10" s="5" t="n">
        <v>0</v>
      </c>
    </row>
    <row r="11" spans="1:3">
      <c r="A11" s="4" t="s">
        <v>40</v>
      </c>
      <c r="B11" s="5" t="n">
        <v>178</v>
      </c>
      <c r="C11" s="5" t="n">
        <v>178</v>
      </c>
    </row>
    <row r="12" spans="1:3">
      <c r="A12" s="4" t="s">
        <v>41</v>
      </c>
      <c r="B12" s="5" t="n">
        <v>703</v>
      </c>
      <c r="C12" s="5" t="n">
        <v>0</v>
      </c>
    </row>
    <row r="13" spans="1:3">
      <c r="A13" s="4" t="s">
        <v>42</v>
      </c>
      <c r="B13" s="5" t="n">
        <v>10122</v>
      </c>
      <c r="C13" s="5" t="n">
        <v>9679</v>
      </c>
    </row>
    <row r="14" spans="1:3">
      <c r="A14" s="3" t="s">
        <v>43</v>
      </c>
    </row>
    <row r="15" spans="1:3">
      <c r="A15" s="4" t="s">
        <v>44</v>
      </c>
      <c r="B15" s="5" t="n">
        <v>395</v>
      </c>
      <c r="C15" s="5" t="n">
        <v>564</v>
      </c>
    </row>
    <row r="16" spans="1:3">
      <c r="A16" s="4" t="s">
        <v>45</v>
      </c>
      <c r="B16" s="5" t="n">
        <v>265</v>
      </c>
      <c r="C16" s="5" t="n">
        <v>385</v>
      </c>
    </row>
    <row r="17" spans="1:3">
      <c r="A17" s="4" t="s">
        <v>46</v>
      </c>
      <c r="B17" s="5" t="n">
        <v>291</v>
      </c>
      <c r="C17" s="5" t="n">
        <v>156</v>
      </c>
    </row>
    <row r="18" spans="1:3">
      <c r="A18" s="4" t="s">
        <v>47</v>
      </c>
      <c r="B18" s="5" t="n">
        <v>24</v>
      </c>
      <c r="C18" s="5" t="n">
        <v>271</v>
      </c>
    </row>
    <row r="19" spans="1:3">
      <c r="A19" s="4" t="s">
        <v>48</v>
      </c>
      <c r="B19" s="5" t="n">
        <v>975</v>
      </c>
      <c r="C19" s="5" t="n">
        <v>1376</v>
      </c>
    </row>
    <row r="20" spans="1:3">
      <c r="A20" s="4" t="s">
        <v>49</v>
      </c>
      <c r="B20" s="5" t="n">
        <v>1001</v>
      </c>
      <c r="C20" s="5" t="n">
        <v>0</v>
      </c>
    </row>
    <row r="21" spans="1:3">
      <c r="A21" s="4" t="s">
        <v>50</v>
      </c>
      <c r="B21" s="5" t="n">
        <v>0</v>
      </c>
      <c r="C21" s="5" t="n">
        <v>51</v>
      </c>
    </row>
    <row r="22" spans="1:3">
      <c r="A22" s="4" t="s">
        <v>51</v>
      </c>
      <c r="B22" s="5" t="n">
        <v>760</v>
      </c>
      <c r="C22" s="5" t="n">
        <v>0</v>
      </c>
    </row>
    <row r="23" spans="1:3">
      <c r="A23" s="4" t="s">
        <v>52</v>
      </c>
      <c r="B23" s="5" t="n">
        <v>2736</v>
      </c>
      <c r="C23" s="5" t="n">
        <v>1427</v>
      </c>
    </row>
    <row r="24" spans="1:3">
      <c r="A24" s="4" t="s">
        <v>53</v>
      </c>
      <c r="B24" s="4" t="s">
        <v>54</v>
      </c>
      <c r="C24" s="4" t="s">
        <v>54</v>
      </c>
    </row>
    <row r="25" spans="1:3">
      <c r="A25" s="3" t="s">
        <v>55</v>
      </c>
    </row>
    <row r="26" spans="1:3">
      <c r="A26" s="4" t="s">
        <v>56</v>
      </c>
      <c r="B26" s="5" t="n">
        <v>0</v>
      </c>
      <c r="C26" s="5" t="n">
        <v>0</v>
      </c>
    </row>
    <row r="27" spans="1:3">
      <c r="A27" s="4" t="s">
        <v>57</v>
      </c>
      <c r="B27" s="5" t="n">
        <v>5</v>
      </c>
      <c r="C27" s="5" t="n">
        <v>5</v>
      </c>
    </row>
    <row r="28" spans="1:3">
      <c r="A28" s="4" t="s">
        <v>58</v>
      </c>
      <c r="B28" s="5" t="n">
        <v>166674</v>
      </c>
      <c r="C28" s="5" t="n">
        <v>166674</v>
      </c>
    </row>
    <row r="29" spans="1:3">
      <c r="A29" s="4" t="s">
        <v>59</v>
      </c>
      <c r="B29" s="5" t="n">
        <v>-159293</v>
      </c>
      <c r="C29" s="5" t="n">
        <v>-158427</v>
      </c>
    </row>
    <row r="30" spans="1:3">
      <c r="A30" s="4" t="s">
        <v>60</v>
      </c>
      <c r="B30" s="5" t="n">
        <v>7386</v>
      </c>
      <c r="C30" s="5" t="n">
        <v>8252</v>
      </c>
    </row>
    <row r="31" spans="1:3">
      <c r="A31" s="4" t="s">
        <v>61</v>
      </c>
      <c r="B31" s="6" t="n">
        <v>10122</v>
      </c>
      <c r="C31" s="6" t="n">
        <v>96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73</v>
      </c>
    </row>
    <row r="3" spans="1:3">
      <c r="A3" s="4" t="s">
        <v>74</v>
      </c>
      <c r="B3" s="6" t="n">
        <v>0</v>
      </c>
      <c r="C3" s="6" t="n">
        <v>4837</v>
      </c>
    </row>
    <row r="4" spans="1:3">
      <c r="A4" s="4" t="s">
        <v>75</v>
      </c>
      <c r="B4" s="5" t="n">
        <v>0</v>
      </c>
      <c r="C4" s="5" t="n">
        <v>1287</v>
      </c>
    </row>
    <row r="5" spans="1:3">
      <c r="A5" s="4" t="s">
        <v>216</v>
      </c>
      <c r="B5" s="5" t="n">
        <v>0</v>
      </c>
      <c r="C5" s="5" t="n">
        <v>3550</v>
      </c>
    </row>
    <row r="6" spans="1:3">
      <c r="A6" s="4" t="s">
        <v>78</v>
      </c>
      <c r="B6" s="5" t="n">
        <v>0</v>
      </c>
      <c r="C6" s="5" t="n">
        <v>6347</v>
      </c>
    </row>
    <row r="7" spans="1:3">
      <c r="A7" s="4" t="s">
        <v>217</v>
      </c>
      <c r="B7" s="5" t="n">
        <v>-240</v>
      </c>
      <c r="C7" s="5" t="n">
        <v>0</v>
      </c>
    </row>
    <row r="8" spans="1:3">
      <c r="A8" s="4" t="s">
        <v>218</v>
      </c>
      <c r="B8" s="5" t="n">
        <v>0</v>
      </c>
      <c r="C8" s="5" t="n">
        <v>547</v>
      </c>
    </row>
    <row r="9" spans="1:3">
      <c r="A9" s="4" t="s">
        <v>219</v>
      </c>
      <c r="B9" s="6" t="n">
        <v>240</v>
      </c>
      <c r="C9" s="6" t="n">
        <v>-334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30</v>
      </c>
    </row>
    <row r="2" spans="1:3">
      <c r="A2" s="4" t="s">
        <v>221</v>
      </c>
      <c r="B2" s="6" t="n">
        <v>0</v>
      </c>
      <c r="C2" s="6" t="n">
        <v>60</v>
      </c>
    </row>
    <row r="3" spans="1:3">
      <c r="A3" s="4" t="s">
        <v>222</v>
      </c>
      <c r="B3" s="5" t="n">
        <v>0</v>
      </c>
      <c r="C3" s="5" t="n">
        <v>0</v>
      </c>
    </row>
    <row r="4" spans="1:3">
      <c r="A4" s="4" t="s">
        <v>35</v>
      </c>
      <c r="B4" s="5" t="n">
        <v>0</v>
      </c>
      <c r="C4" s="5" t="n">
        <v>0</v>
      </c>
    </row>
    <row r="5" spans="1:3">
      <c r="A5" s="4" t="s">
        <v>37</v>
      </c>
      <c r="B5" s="5" t="n">
        <v>0</v>
      </c>
      <c r="C5" s="5" t="n">
        <v>60</v>
      </c>
    </row>
    <row r="6" spans="1:3">
      <c r="A6" s="4" t="s">
        <v>223</v>
      </c>
      <c r="B6" s="5" t="n">
        <v>0</v>
      </c>
      <c r="C6" s="5" t="n">
        <v>0</v>
      </c>
    </row>
    <row r="7" spans="1:3">
      <c r="A7" s="4" t="s">
        <v>39</v>
      </c>
      <c r="B7" s="5" t="n">
        <v>703</v>
      </c>
      <c r="C7" s="5" t="n">
        <v>0</v>
      </c>
    </row>
    <row r="8" spans="1:3">
      <c r="A8" s="4" t="s">
        <v>224</v>
      </c>
      <c r="B8" s="5" t="n">
        <v>0</v>
      </c>
      <c r="C8" s="5" t="n">
        <v>0</v>
      </c>
    </row>
    <row r="9" spans="1:3">
      <c r="A9" s="4" t="s">
        <v>225</v>
      </c>
      <c r="B9" s="5" t="n">
        <v>703</v>
      </c>
      <c r="C9" s="5" t="n">
        <v>60</v>
      </c>
    </row>
    <row r="10" spans="1:3">
      <c r="A10" s="4" t="s">
        <v>44</v>
      </c>
      <c r="B10" s="5" t="n">
        <v>24</v>
      </c>
      <c r="C10" s="5" t="n">
        <v>271</v>
      </c>
    </row>
    <row r="11" spans="1:3">
      <c r="A11" s="4" t="s">
        <v>45</v>
      </c>
      <c r="B11" s="5" t="n">
        <v>0</v>
      </c>
      <c r="C11" s="5" t="n">
        <v>0</v>
      </c>
    </row>
    <row r="12" spans="1:3">
      <c r="A12" s="4" t="s">
        <v>226</v>
      </c>
      <c r="B12" s="5" t="n">
        <v>0</v>
      </c>
      <c r="C12" s="5" t="n">
        <v>0</v>
      </c>
    </row>
    <row r="13" spans="1:3">
      <c r="A13" s="4" t="s">
        <v>48</v>
      </c>
      <c r="B13" s="5" t="n">
        <v>24</v>
      </c>
      <c r="C13" s="5" t="n">
        <v>271</v>
      </c>
    </row>
    <row r="14" spans="1:3">
      <c r="A14" s="4" t="s">
        <v>227</v>
      </c>
      <c r="B14" s="5" t="n">
        <v>760</v>
      </c>
      <c r="C14" s="5" t="n">
        <v>0</v>
      </c>
    </row>
    <row r="15" spans="1:3">
      <c r="A15" s="4" t="s">
        <v>228</v>
      </c>
      <c r="B15" s="6" t="n">
        <v>784</v>
      </c>
      <c r="C15" s="6" t="n">
        <v>2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29</v>
      </c>
      <c r="B1" s="2" t="s">
        <v>1</v>
      </c>
    </row>
    <row r="2" spans="1:6">
      <c r="B2" s="2" t="s">
        <v>2</v>
      </c>
      <c r="C2" s="2" t="s">
        <v>73</v>
      </c>
      <c r="D2" s="2" t="s">
        <v>30</v>
      </c>
      <c r="E2" s="2" t="s">
        <v>230</v>
      </c>
      <c r="F2" s="2" t="s">
        <v>231</v>
      </c>
    </row>
    <row r="3" spans="1:6">
      <c r="A3" s="3" t="s">
        <v>232</v>
      </c>
    </row>
    <row r="4" spans="1:6">
      <c r="A4" s="4" t="s">
        <v>233</v>
      </c>
      <c r="B4" s="7" t="n">
        <v>0.001</v>
      </c>
      <c r="D4" s="7" t="n">
        <v>0.001</v>
      </c>
      <c r="F4" s="7" t="n">
        <v>0.001</v>
      </c>
    </row>
    <row r="5" spans="1:6">
      <c r="A5" s="4" t="s">
        <v>234</v>
      </c>
      <c r="F5" s="6" t="n">
        <v>10000000</v>
      </c>
    </row>
    <row r="6" spans="1:6">
      <c r="A6" s="4" t="s">
        <v>235</v>
      </c>
    </row>
    <row r="7" spans="1:6">
      <c r="A7" s="3" t="s">
        <v>232</v>
      </c>
    </row>
    <row r="8" spans="1:6">
      <c r="A8" s="4" t="s">
        <v>236</v>
      </c>
      <c r="E8" s="4" t="s">
        <v>237</v>
      </c>
    </row>
    <row r="9" spans="1:6">
      <c r="A9" s="4" t="s">
        <v>234</v>
      </c>
      <c r="E9" s="6" t="n">
        <v>10000000</v>
      </c>
    </row>
    <row r="10" spans="1:6">
      <c r="A10" s="4" t="s">
        <v>238</v>
      </c>
    </row>
    <row r="11" spans="1:6">
      <c r="A11" s="3" t="s">
        <v>232</v>
      </c>
    </row>
    <row r="12" spans="1:6">
      <c r="A12" s="4" t="s">
        <v>239</v>
      </c>
      <c r="F12" s="6" t="n">
        <v>249000</v>
      </c>
    </row>
    <row r="13" spans="1:6">
      <c r="A13" s="4" t="s">
        <v>240</v>
      </c>
    </row>
    <row r="14" spans="1:6">
      <c r="A14" s="3" t="s">
        <v>232</v>
      </c>
    </row>
    <row r="15" spans="1:6">
      <c r="A15" s="4" t="s">
        <v>236</v>
      </c>
      <c r="F15" s="4" t="s">
        <v>241</v>
      </c>
    </row>
    <row r="16" spans="1:6">
      <c r="A16" s="4" t="s">
        <v>242</v>
      </c>
    </row>
    <row r="17" spans="1:6">
      <c r="A17" s="3" t="s">
        <v>232</v>
      </c>
    </row>
    <row r="18" spans="1:6">
      <c r="A18" s="4" t="s">
        <v>236</v>
      </c>
      <c r="F18" s="4" t="s">
        <v>243</v>
      </c>
    </row>
    <row r="19" spans="1:6">
      <c r="A19" s="4" t="s">
        <v>244</v>
      </c>
    </row>
    <row r="20" spans="1:6">
      <c r="A20" s="3" t="s">
        <v>232</v>
      </c>
    </row>
    <row r="21" spans="1:6">
      <c r="A21" s="4" t="s">
        <v>245</v>
      </c>
      <c r="B21" s="6" t="n">
        <v>0</v>
      </c>
      <c r="C21" s="6" t="n">
        <v>1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73</v>
      </c>
    </row>
    <row r="3" spans="1:3">
      <c r="A3" s="3" t="s">
        <v>247</v>
      </c>
    </row>
    <row r="4" spans="1:3">
      <c r="A4" s="4" t="s">
        <v>248</v>
      </c>
      <c r="B4" s="5" t="n">
        <v>644565</v>
      </c>
      <c r="C4" s="5" t="n">
        <v>1386522</v>
      </c>
    </row>
    <row r="5" spans="1:3">
      <c r="A5" s="4" t="s">
        <v>249</v>
      </c>
    </row>
    <row r="6" spans="1:3">
      <c r="A6" s="3" t="s">
        <v>247</v>
      </c>
    </row>
    <row r="7" spans="1:3">
      <c r="A7" s="4" t="s">
        <v>248</v>
      </c>
      <c r="B7" s="5" t="n">
        <v>348087</v>
      </c>
      <c r="C7" s="5" t="n">
        <v>722446</v>
      </c>
    </row>
    <row r="8" spans="1:3">
      <c r="A8" s="4" t="s">
        <v>250</v>
      </c>
    </row>
    <row r="9" spans="1:3">
      <c r="A9" s="3" t="s">
        <v>247</v>
      </c>
    </row>
    <row r="10" spans="1:3">
      <c r="A10" s="4" t="s">
        <v>248</v>
      </c>
      <c r="B10" s="5" t="n">
        <v>276478</v>
      </c>
      <c r="C10" s="5" t="n">
        <v>471070</v>
      </c>
    </row>
    <row r="11" spans="1:3">
      <c r="A11" s="4" t="s">
        <v>251</v>
      </c>
    </row>
    <row r="12" spans="1:3">
      <c r="A12" s="3" t="s">
        <v>247</v>
      </c>
    </row>
    <row r="13" spans="1:3">
      <c r="A13" s="4" t="s">
        <v>248</v>
      </c>
      <c r="B13" s="5" t="n">
        <v>20000</v>
      </c>
      <c r="C13" s="5" t="n">
        <v>19300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2</v>
      </c>
      <c r="B1" s="2" t="s">
        <v>2</v>
      </c>
      <c r="C1" s="2" t="s">
        <v>30</v>
      </c>
    </row>
    <row r="2" spans="1:3">
      <c r="A2" s="3" t="s">
        <v>253</v>
      </c>
    </row>
    <row r="3" spans="1:3">
      <c r="A3" s="4" t="s">
        <v>254</v>
      </c>
      <c r="B3" s="6" t="n">
        <v>49</v>
      </c>
      <c r="C3" s="6" t="n">
        <v>108</v>
      </c>
    </row>
    <row r="4" spans="1:3">
      <c r="A4" s="4" t="s">
        <v>255</v>
      </c>
      <c r="B4" s="5" t="n">
        <v>124</v>
      </c>
      <c r="C4" s="5" t="n">
        <v>230</v>
      </c>
    </row>
    <row r="5" spans="1:3">
      <c r="A5" s="4" t="s">
        <v>256</v>
      </c>
      <c r="B5" s="5" t="n">
        <v>92</v>
      </c>
      <c r="C5" s="5" t="n">
        <v>47</v>
      </c>
    </row>
    <row r="6" spans="1:3">
      <c r="A6" s="4" t="s">
        <v>257</v>
      </c>
      <c r="B6" s="6" t="n">
        <v>265</v>
      </c>
      <c r="C6" s="6" t="n">
        <v>3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4"/>
  </cols>
  <sheetData>
    <row r="1" spans="1:2">
      <c r="A1" s="1" t="s">
        <v>258</v>
      </c>
      <c r="B1" s="2" t="s">
        <v>259</v>
      </c>
    </row>
    <row r="2" spans="1:2">
      <c r="A2" s="4" t="s">
        <v>260</v>
      </c>
    </row>
    <row r="3" spans="1:2">
      <c r="A3" s="3" t="s">
        <v>261</v>
      </c>
    </row>
    <row r="4" spans="1:2">
      <c r="A4" s="4" t="s">
        <v>262</v>
      </c>
      <c r="B4" s="4" t="s">
        <v>2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264</v>
      </c>
      <c r="B1" s="2" t="s">
        <v>1</v>
      </c>
    </row>
    <row r="2" spans="1:2">
      <c r="B2" s="2" t="s">
        <v>265</v>
      </c>
    </row>
    <row r="3" spans="1:2">
      <c r="A3" s="3" t="s">
        <v>266</v>
      </c>
    </row>
    <row r="4" spans="1:2">
      <c r="A4" s="4" t="s">
        <v>267</v>
      </c>
      <c r="B4" s="6" t="n">
        <v>80000</v>
      </c>
    </row>
    <row r="5" spans="1:2">
      <c r="A5" s="4" t="s">
        <v>268</v>
      </c>
    </row>
    <row r="6" spans="1:2">
      <c r="A6" s="3" t="s">
        <v>266</v>
      </c>
    </row>
    <row r="7" spans="1:2">
      <c r="A7" s="4" t="s">
        <v>267</v>
      </c>
      <c r="B7" s="5" t="n">
        <v>14000</v>
      </c>
    </row>
    <row r="8" spans="1:2">
      <c r="A8" s="4" t="s">
        <v>244</v>
      </c>
    </row>
    <row r="9" spans="1:2">
      <c r="A9" s="3" t="s">
        <v>266</v>
      </c>
    </row>
    <row r="10" spans="1:2">
      <c r="A10" s="4" t="s">
        <v>267</v>
      </c>
      <c r="B10" s="6" t="n">
        <v>94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0</v>
      </c>
    </row>
    <row r="2" spans="1:3">
      <c r="A2" s="4" t="s">
        <v>63</v>
      </c>
      <c r="B2" s="6" t="n">
        <v>1</v>
      </c>
      <c r="C2" s="6" t="n">
        <v>1</v>
      </c>
    </row>
    <row r="3" spans="1:3">
      <c r="A3" s="4" t="s">
        <v>64</v>
      </c>
      <c r="B3" s="7" t="n">
        <v>0.001</v>
      </c>
      <c r="C3" s="7" t="n">
        <v>0.001</v>
      </c>
    </row>
    <row r="4" spans="1:3">
      <c r="A4" s="4" t="s">
        <v>65</v>
      </c>
      <c r="B4" s="5" t="n">
        <v>1000000</v>
      </c>
      <c r="C4" s="5" t="n">
        <v>1000000</v>
      </c>
    </row>
    <row r="5" spans="1:3">
      <c r="A5" s="4" t="s">
        <v>66</v>
      </c>
      <c r="B5" s="5" t="n">
        <v>0</v>
      </c>
      <c r="C5" s="5" t="n">
        <v>0</v>
      </c>
    </row>
    <row r="6" spans="1:3">
      <c r="A6" s="4" t="s">
        <v>67</v>
      </c>
      <c r="B6" s="5" t="n">
        <v>0</v>
      </c>
      <c r="C6" s="5" t="n">
        <v>0</v>
      </c>
    </row>
    <row r="7" spans="1:3">
      <c r="A7" s="4" t="s">
        <v>68</v>
      </c>
      <c r="B7" s="7" t="n">
        <v>0.001</v>
      </c>
      <c r="C7" s="7" t="n">
        <v>0.001</v>
      </c>
    </row>
    <row r="8" spans="1:3">
      <c r="A8" s="4" t="s">
        <v>69</v>
      </c>
      <c r="B8" s="5" t="n">
        <v>95000000</v>
      </c>
      <c r="C8" s="5" t="n">
        <v>95000000</v>
      </c>
    </row>
    <row r="9" spans="1:3">
      <c r="A9" s="4" t="s">
        <v>70</v>
      </c>
      <c r="B9" s="5" t="n">
        <v>5005211</v>
      </c>
      <c r="C9" s="5" t="n">
        <v>5005211</v>
      </c>
    </row>
    <row r="10" spans="1:3">
      <c r="A10" s="4" t="s">
        <v>71</v>
      </c>
      <c r="B10" s="5" t="n">
        <v>5005211</v>
      </c>
      <c r="C10" s="5" t="n">
        <v>50052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69</v>
      </c>
      <c r="B1" s="2" t="s">
        <v>1</v>
      </c>
    </row>
    <row r="2" spans="1:4">
      <c r="B2" s="2" t="s">
        <v>2</v>
      </c>
      <c r="C2" s="2" t="s">
        <v>73</v>
      </c>
      <c r="D2" s="2" t="s">
        <v>30</v>
      </c>
    </row>
    <row r="3" spans="1:4">
      <c r="A3" s="3" t="s">
        <v>270</v>
      </c>
    </row>
    <row r="4" spans="1:4">
      <c r="A4" s="4" t="s">
        <v>271</v>
      </c>
      <c r="B4" s="6" t="n">
        <v>0</v>
      </c>
      <c r="C4" s="6" t="n">
        <v>189000</v>
      </c>
    </row>
    <row r="5" spans="1:4">
      <c r="A5" s="4" t="s">
        <v>272</v>
      </c>
      <c r="B5" s="6" t="n">
        <v>0</v>
      </c>
      <c r="D5"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73</v>
      </c>
    </row>
    <row r="3" spans="1:3">
      <c r="A3" s="3" t="s">
        <v>274</v>
      </c>
    </row>
    <row r="4" spans="1:3">
      <c r="A4" s="4" t="s">
        <v>275</v>
      </c>
      <c r="B4" s="6" t="n">
        <v>156</v>
      </c>
      <c r="C4" s="6" t="n">
        <v>130</v>
      </c>
    </row>
    <row r="5" spans="1:3">
      <c r="A5" s="4" t="s">
        <v>84</v>
      </c>
      <c r="B5" s="5" t="n">
        <v>135</v>
      </c>
      <c r="C5" s="5" t="n">
        <v>19</v>
      </c>
    </row>
    <row r="6" spans="1:3">
      <c r="A6" s="4" t="s">
        <v>276</v>
      </c>
      <c r="B6" s="5" t="n">
        <v>0</v>
      </c>
      <c r="C6" s="5" t="n">
        <v>0</v>
      </c>
    </row>
    <row r="7" spans="1:3">
      <c r="A7" s="4" t="s">
        <v>277</v>
      </c>
      <c r="B7" s="6" t="n">
        <v>291</v>
      </c>
      <c r="C7" s="6" t="n">
        <v>14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78</v>
      </c>
      <c r="B1" s="2" t="s">
        <v>2</v>
      </c>
      <c r="C1" s="2" t="s">
        <v>30</v>
      </c>
      <c r="D1" s="2" t="s">
        <v>73</v>
      </c>
      <c r="E1" s="2" t="s">
        <v>279</v>
      </c>
    </row>
    <row r="2" spans="1:5">
      <c r="A2" s="3" t="s">
        <v>280</v>
      </c>
    </row>
    <row r="3" spans="1:5">
      <c r="A3" s="4" t="s">
        <v>281</v>
      </c>
      <c r="B3" s="6" t="n">
        <v>291</v>
      </c>
      <c r="C3" s="6" t="n">
        <v>156</v>
      </c>
      <c r="D3" s="6" t="n">
        <v>149</v>
      </c>
      <c r="E3" s="6" t="n">
        <v>130</v>
      </c>
    </row>
    <row r="4" spans="1:5">
      <c r="A4" s="4" t="s">
        <v>282</v>
      </c>
    </row>
    <row r="5" spans="1:5">
      <c r="A5" s="3" t="s">
        <v>280</v>
      </c>
    </row>
    <row r="6" spans="1:5">
      <c r="A6" s="4" t="s">
        <v>281</v>
      </c>
      <c r="B6" s="5" t="n">
        <v>0</v>
      </c>
      <c r="C6" s="5" t="n">
        <v>0</v>
      </c>
    </row>
    <row r="7" spans="1:5">
      <c r="A7" s="4" t="s">
        <v>52</v>
      </c>
      <c r="B7" s="5" t="n">
        <v>0</v>
      </c>
      <c r="C7" s="5" t="n">
        <v>0</v>
      </c>
    </row>
    <row r="8" spans="1:5">
      <c r="A8" s="4" t="s">
        <v>283</v>
      </c>
    </row>
    <row r="9" spans="1:5">
      <c r="A9" s="3" t="s">
        <v>280</v>
      </c>
    </row>
    <row r="10" spans="1:5">
      <c r="A10" s="4" t="s">
        <v>281</v>
      </c>
      <c r="B10" s="5" t="n">
        <v>0</v>
      </c>
      <c r="C10" s="5" t="n">
        <v>0</v>
      </c>
    </row>
    <row r="11" spans="1:5">
      <c r="A11" s="4" t="s">
        <v>52</v>
      </c>
      <c r="B11" s="5" t="n">
        <v>0</v>
      </c>
      <c r="C11" s="5" t="n">
        <v>0</v>
      </c>
    </row>
    <row r="12" spans="1:5">
      <c r="A12" s="4" t="s">
        <v>284</v>
      </c>
    </row>
    <row r="13" spans="1:5">
      <c r="A13" s="3" t="s">
        <v>280</v>
      </c>
    </row>
    <row r="14" spans="1:5">
      <c r="A14" s="4" t="s">
        <v>281</v>
      </c>
      <c r="B14" s="5" t="n">
        <v>291</v>
      </c>
      <c r="C14" s="5" t="n">
        <v>156</v>
      </c>
    </row>
    <row r="15" spans="1:5">
      <c r="A15" s="4" t="s">
        <v>52</v>
      </c>
      <c r="B15" s="6" t="n">
        <v>291</v>
      </c>
      <c r="C15" s="6" t="n">
        <v>1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285</v>
      </c>
      <c r="B1" s="2" t="s">
        <v>1</v>
      </c>
    </row>
    <row r="2" spans="1:5">
      <c r="B2" s="2" t="s">
        <v>2</v>
      </c>
      <c r="C2" s="2" t="s">
        <v>73</v>
      </c>
      <c r="D2" s="2" t="s">
        <v>30</v>
      </c>
      <c r="E2" s="2" t="s">
        <v>279</v>
      </c>
    </row>
    <row r="3" spans="1:5">
      <c r="A3" s="3" t="s">
        <v>286</v>
      </c>
    </row>
    <row r="4" spans="1:5">
      <c r="A4" s="4" t="s">
        <v>287</v>
      </c>
      <c r="B4" s="6" t="n">
        <v>291</v>
      </c>
      <c r="C4" s="6" t="n">
        <v>149</v>
      </c>
      <c r="D4" s="6" t="n">
        <v>156</v>
      </c>
      <c r="E4" s="6" t="n">
        <v>130</v>
      </c>
    </row>
    <row r="5" spans="1:5">
      <c r="A5" s="4" t="s">
        <v>288</v>
      </c>
      <c r="B5" s="4" t="s">
        <v>289</v>
      </c>
    </row>
    <row r="6" spans="1:5">
      <c r="A6" s="4" t="s">
        <v>290</v>
      </c>
      <c r="B6" s="6" t="n">
        <v>135</v>
      </c>
      <c r="C6" s="6" t="n">
        <v>19</v>
      </c>
    </row>
    <row r="7" spans="1:5">
      <c r="A7" s="4" t="s">
        <v>284</v>
      </c>
    </row>
    <row r="8" spans="1:5">
      <c r="A8" s="3" t="s">
        <v>286</v>
      </c>
    </row>
    <row r="9" spans="1:5">
      <c r="A9" s="4" t="s">
        <v>287</v>
      </c>
      <c r="B9" s="6" t="n">
        <v>291</v>
      </c>
      <c r="D9" s="6" t="n">
        <v>156</v>
      </c>
    </row>
    <row r="10" spans="1:5">
      <c r="A10" s="4" t="s">
        <v>291</v>
      </c>
    </row>
    <row r="11" spans="1:5">
      <c r="A11" s="3" t="s">
        <v>286</v>
      </c>
    </row>
    <row r="12" spans="1:5">
      <c r="A12" s="4" t="s">
        <v>292</v>
      </c>
      <c r="B12" s="5" t="n">
        <v>210000</v>
      </c>
    </row>
    <row r="13" spans="1:5">
      <c r="A13" s="4" t="s">
        <v>293</v>
      </c>
    </row>
    <row r="14" spans="1:5">
      <c r="A14" s="3" t="s">
        <v>286</v>
      </c>
    </row>
    <row r="15" spans="1:5">
      <c r="A15" s="4" t="s">
        <v>294</v>
      </c>
      <c r="B15" s="4" t="s">
        <v>295</v>
      </c>
    </row>
    <row r="16" spans="1:5">
      <c r="A16" s="4" t="s">
        <v>296</v>
      </c>
    </row>
    <row r="17" spans="1:5">
      <c r="A17" s="3" t="s">
        <v>286</v>
      </c>
    </row>
    <row r="18" spans="1:5">
      <c r="A18" s="4" t="s">
        <v>294</v>
      </c>
      <c r="B18" s="4" t="s">
        <v>297</v>
      </c>
    </row>
    <row r="19" spans="1:5">
      <c r="A19" s="4" t="s">
        <v>298</v>
      </c>
    </row>
    <row r="20" spans="1:5">
      <c r="A20" s="3" t="s">
        <v>286</v>
      </c>
    </row>
    <row r="21" spans="1:5">
      <c r="A21" s="4" t="s">
        <v>294</v>
      </c>
      <c r="B21" s="4" t="s">
        <v>2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21"/>
  </cols>
  <sheetData>
    <row r="1" spans="1:2">
      <c r="A1" s="1" t="s">
        <v>300</v>
      </c>
      <c r="B1" s="2" t="s">
        <v>301</v>
      </c>
    </row>
    <row r="2" spans="1:2">
      <c r="A2" s="4" t="s">
        <v>12</v>
      </c>
      <c r="B2" s="6" t="n">
        <v>323</v>
      </c>
    </row>
    <row r="3" spans="1:2">
      <c r="A3" s="4" t="s">
        <v>302</v>
      </c>
      <c r="B3" s="5" t="n">
        <v>435</v>
      </c>
    </row>
    <row r="4" spans="1:2">
      <c r="A4" s="4" t="s">
        <v>303</v>
      </c>
      <c r="B4" s="5" t="n">
        <v>439</v>
      </c>
    </row>
    <row r="5" spans="1:2">
      <c r="A5" s="4" t="s">
        <v>304</v>
      </c>
      <c r="B5" s="5" t="n">
        <v>443</v>
      </c>
    </row>
    <row r="6" spans="1:2">
      <c r="A6" s="4" t="s">
        <v>305</v>
      </c>
      <c r="B6" s="5" t="n">
        <v>287</v>
      </c>
    </row>
    <row r="7" spans="1:2">
      <c r="A7" s="4" t="s">
        <v>306</v>
      </c>
      <c r="B7" s="5" t="n">
        <v>432</v>
      </c>
    </row>
    <row r="8" spans="1:2">
      <c r="A8" s="4" t="s">
        <v>307</v>
      </c>
      <c r="B8" s="5" t="n">
        <v>2359</v>
      </c>
    </row>
    <row r="9" spans="1:2">
      <c r="A9" s="4" t="s">
        <v>308</v>
      </c>
      <c r="B9" s="5" t="n">
        <v>-598</v>
      </c>
    </row>
    <row r="10" spans="1:2">
      <c r="A10" s="4" t="s">
        <v>101</v>
      </c>
      <c r="B10" s="6" t="n">
        <v>17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5"/>
  </cols>
  <sheetData>
    <row r="1" spans="1:2">
      <c r="A1" s="1" t="s">
        <v>309</v>
      </c>
      <c r="B1" s="2" t="s">
        <v>1</v>
      </c>
    </row>
    <row r="2" spans="1:2">
      <c r="B2" s="2" t="s">
        <v>301</v>
      </c>
    </row>
    <row r="3" spans="1:2">
      <c r="A3" s="3" t="s">
        <v>310</v>
      </c>
    </row>
    <row r="4" spans="1:2">
      <c r="A4" s="4" t="s">
        <v>311</v>
      </c>
      <c r="B4" s="6" t="n">
        <v>107395</v>
      </c>
    </row>
    <row r="5" spans="1:2">
      <c r="A5" s="3" t="s">
        <v>312</v>
      </c>
    </row>
    <row r="6" spans="1:2">
      <c r="A6" s="4" t="s">
        <v>131</v>
      </c>
      <c r="B6" s="6" t="n">
        <v>1766807</v>
      </c>
    </row>
    <row r="7" spans="1:2">
      <c r="A7" s="3" t="s">
        <v>313</v>
      </c>
    </row>
    <row r="8" spans="1:2">
      <c r="A8" s="4" t="s">
        <v>131</v>
      </c>
      <c r="B8" s="4" t="s">
        <v>314</v>
      </c>
    </row>
    <row r="9" spans="1:2">
      <c r="A9" s="3" t="s">
        <v>315</v>
      </c>
    </row>
    <row r="10" spans="1:2">
      <c r="A10" s="4" t="s">
        <v>131</v>
      </c>
      <c r="B10"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317</v>
      </c>
      <c r="B1" s="2" t="s">
        <v>1</v>
      </c>
    </row>
    <row r="2" spans="1:2">
      <c r="B2" s="2" t="s">
        <v>301</v>
      </c>
    </row>
    <row r="3" spans="1:2">
      <c r="A3" s="4" t="s">
        <v>318</v>
      </c>
      <c r="B3" s="6" t="n">
        <v>107000</v>
      </c>
    </row>
    <row r="4" spans="1:2">
      <c r="A4" s="4" t="s">
        <v>319</v>
      </c>
      <c r="B4" s="5" t="n">
        <v>120000</v>
      </c>
    </row>
    <row r="5" spans="1:2">
      <c r="A5" s="4" t="s">
        <v>320</v>
      </c>
      <c r="B5" s="5" t="n">
        <v>55000</v>
      </c>
    </row>
    <row r="6" spans="1:2">
      <c r="A6" s="4" t="s">
        <v>321</v>
      </c>
      <c r="B6" s="5" t="n">
        <v>1761000</v>
      </c>
    </row>
    <row r="7" spans="1:2">
      <c r="A7" s="4" t="s">
        <v>322</v>
      </c>
    </row>
    <row r="8" spans="1:2">
      <c r="A8" s="4" t="s">
        <v>321</v>
      </c>
      <c r="B8" s="5" t="n">
        <v>1001</v>
      </c>
    </row>
    <row r="9" spans="1:2">
      <c r="A9" s="4" t="s">
        <v>323</v>
      </c>
    </row>
    <row r="10" spans="1:2">
      <c r="A10" s="4" t="s">
        <v>321</v>
      </c>
      <c r="B10" s="6" t="n">
        <v>76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4" t="s">
        <v>74</v>
      </c>
      <c r="B3" s="6" t="n">
        <v>129</v>
      </c>
      <c r="C3" s="6" t="n">
        <v>544</v>
      </c>
    </row>
    <row r="4" spans="1:3">
      <c r="A4" s="4" t="s">
        <v>75</v>
      </c>
      <c r="B4" s="5" t="n">
        <v>237</v>
      </c>
      <c r="C4" s="5" t="n">
        <v>417</v>
      </c>
    </row>
    <row r="5" spans="1:3">
      <c r="A5" s="4" t="s">
        <v>76</v>
      </c>
      <c r="B5" s="5" t="n">
        <v>-108</v>
      </c>
      <c r="C5" s="5" t="n">
        <v>127</v>
      </c>
    </row>
    <row r="6" spans="1:3">
      <c r="A6" s="3" t="s">
        <v>77</v>
      </c>
    </row>
    <row r="7" spans="1:3">
      <c r="A7" s="4" t="s">
        <v>78</v>
      </c>
      <c r="B7" s="5" t="n">
        <v>605</v>
      </c>
      <c r="C7" s="5" t="n">
        <v>1872</v>
      </c>
    </row>
    <row r="8" spans="1:3">
      <c r="A8" s="4" t="s">
        <v>79</v>
      </c>
      <c r="B8" s="5" t="n">
        <v>270</v>
      </c>
      <c r="C8" s="5" t="n">
        <v>0</v>
      </c>
    </row>
    <row r="9" spans="1:3">
      <c r="A9" s="4" t="s">
        <v>80</v>
      </c>
      <c r="B9" s="5" t="n">
        <v>875</v>
      </c>
      <c r="C9" s="5" t="n">
        <v>1872</v>
      </c>
    </row>
    <row r="10" spans="1:3">
      <c r="A10" s="4" t="s">
        <v>81</v>
      </c>
      <c r="B10" s="5" t="n">
        <v>-983</v>
      </c>
      <c r="C10" s="5" t="n">
        <v>-1745</v>
      </c>
    </row>
    <row r="11" spans="1:3">
      <c r="A11" s="3" t="s">
        <v>82</v>
      </c>
    </row>
    <row r="12" spans="1:3">
      <c r="A12" s="4" t="s">
        <v>83</v>
      </c>
      <c r="B12" s="5" t="n">
        <v>12</v>
      </c>
      <c r="C12" s="5" t="n">
        <v>1</v>
      </c>
    </row>
    <row r="13" spans="1:3">
      <c r="A13" s="4" t="s">
        <v>84</v>
      </c>
      <c r="B13" s="5" t="n">
        <v>-135</v>
      </c>
      <c r="C13" s="5" t="n">
        <v>-19</v>
      </c>
    </row>
    <row r="14" spans="1:3">
      <c r="A14" s="4" t="s">
        <v>85</v>
      </c>
      <c r="B14" s="5" t="n">
        <v>-123</v>
      </c>
      <c r="C14" s="5" t="n">
        <v>-18</v>
      </c>
    </row>
    <row r="15" spans="1:3">
      <c r="A15" s="4" t="s">
        <v>86</v>
      </c>
      <c r="B15" s="5" t="n">
        <v>-1106</v>
      </c>
      <c r="C15" s="5" t="n">
        <v>-1763</v>
      </c>
    </row>
    <row r="16" spans="1:3">
      <c r="A16" s="4" t="s">
        <v>87</v>
      </c>
      <c r="B16" s="5" t="n">
        <v>0</v>
      </c>
      <c r="C16" s="5" t="n">
        <v>-3</v>
      </c>
    </row>
    <row r="17" spans="1:3">
      <c r="A17" s="4" t="s">
        <v>88</v>
      </c>
      <c r="B17" s="5" t="n">
        <v>-1106</v>
      </c>
      <c r="C17" s="5" t="n">
        <v>-1766</v>
      </c>
    </row>
    <row r="18" spans="1:3">
      <c r="A18" s="3" t="s">
        <v>89</v>
      </c>
    </row>
    <row r="19" spans="1:3">
      <c r="A19" s="4" t="s">
        <v>90</v>
      </c>
      <c r="B19" s="5" t="n">
        <v>240</v>
      </c>
      <c r="C19" s="5" t="n">
        <v>-3344</v>
      </c>
    </row>
    <row r="20" spans="1:3">
      <c r="A20" s="4" t="s">
        <v>91</v>
      </c>
      <c r="B20" s="5" t="n">
        <v>240</v>
      </c>
      <c r="C20" s="5" t="n">
        <v>-3344</v>
      </c>
    </row>
    <row r="21" spans="1:3">
      <c r="A21" s="4" t="s">
        <v>92</v>
      </c>
      <c r="B21" s="6" t="n">
        <v>-866</v>
      </c>
      <c r="C21" s="6" t="n">
        <v>-5110</v>
      </c>
    </row>
    <row r="22" spans="1:3">
      <c r="A22" s="3" t="s">
        <v>93</v>
      </c>
    </row>
    <row r="23" spans="1:3">
      <c r="A23" s="4" t="s">
        <v>88</v>
      </c>
      <c r="B23" s="8" t="n">
        <v>-0.22</v>
      </c>
      <c r="C23" s="8" t="n">
        <v>-0.41</v>
      </c>
    </row>
    <row r="24" spans="1:3">
      <c r="A24" s="3" t="s">
        <v>89</v>
      </c>
    </row>
    <row r="25" spans="1:3">
      <c r="A25" s="4" t="s">
        <v>94</v>
      </c>
      <c r="B25" s="9" t="n">
        <v>0.05</v>
      </c>
      <c r="C25" s="9" t="n">
        <v>-0.78</v>
      </c>
    </row>
    <row r="26" spans="1:3">
      <c r="A26" s="4" t="s">
        <v>95</v>
      </c>
      <c r="B26" s="9" t="n">
        <v>0.05</v>
      </c>
      <c r="C26" s="9" t="n">
        <v>-0.78</v>
      </c>
    </row>
    <row r="27" spans="1:3">
      <c r="A27" s="4" t="s">
        <v>96</v>
      </c>
      <c r="B27" s="8" t="n">
        <v>-0.17</v>
      </c>
      <c r="C27" s="8" t="n">
        <v>-1.19</v>
      </c>
    </row>
    <row r="28" spans="1:3">
      <c r="A28" s="4" t="s">
        <v>97</v>
      </c>
      <c r="B28" s="5" t="n">
        <v>4984923</v>
      </c>
      <c r="C28" s="5" t="n">
        <v>43026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3</v>
      </c>
    </row>
    <row r="3" spans="1:3">
      <c r="A3" s="4" t="s">
        <v>99</v>
      </c>
      <c r="B3" s="6" t="n">
        <v>0</v>
      </c>
      <c r="C3" s="10" t="n">
        <v>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s>
  <sheetData>
    <row r="1" spans="1:5">
      <c r="A1" s="1" t="s">
        <v>100</v>
      </c>
      <c r="B1" s="2" t="s">
        <v>101</v>
      </c>
      <c r="C1" s="2" t="s">
        <v>102</v>
      </c>
      <c r="D1" s="2" t="s">
        <v>103</v>
      </c>
      <c r="E1" s="2" t="s">
        <v>104</v>
      </c>
    </row>
    <row r="2" spans="1:5">
      <c r="A2" s="4" t="s">
        <v>105</v>
      </c>
      <c r="B2" s="6" t="n">
        <v>15667</v>
      </c>
      <c r="C2" s="6" t="n">
        <v>5</v>
      </c>
      <c r="D2" s="6" t="n">
        <v>165672</v>
      </c>
      <c r="E2" s="6" t="n">
        <v>-150010</v>
      </c>
    </row>
    <row r="3" spans="1:5">
      <c r="A3" s="4" t="s">
        <v>106</v>
      </c>
      <c r="C3" s="5" t="n">
        <v>4986034</v>
      </c>
    </row>
    <row r="4" spans="1:5">
      <c r="A4" s="4" t="s">
        <v>107</v>
      </c>
      <c r="B4" s="5" t="n">
        <v>-80</v>
      </c>
      <c r="C4" s="6" t="n">
        <v>0</v>
      </c>
      <c r="D4" s="5" t="n">
        <v>-80</v>
      </c>
      <c r="E4" s="5" t="n">
        <v>0</v>
      </c>
    </row>
    <row r="5" spans="1:5">
      <c r="A5" s="4" t="s">
        <v>108</v>
      </c>
      <c r="C5" s="5" t="n">
        <v>20000</v>
      </c>
    </row>
    <row r="6" spans="1:5">
      <c r="A6" s="4" t="s">
        <v>109</v>
      </c>
      <c r="B6" s="5" t="n">
        <v>-2</v>
      </c>
      <c r="C6" s="6" t="n">
        <v>0</v>
      </c>
      <c r="D6" s="5" t="n">
        <v>-2</v>
      </c>
      <c r="E6" s="5" t="n">
        <v>0</v>
      </c>
    </row>
    <row r="7" spans="1:5">
      <c r="A7" s="4" t="s">
        <v>110</v>
      </c>
      <c r="C7" s="5" t="n">
        <v>-823</v>
      </c>
    </row>
    <row r="8" spans="1:5">
      <c r="A8" s="4" t="s">
        <v>92</v>
      </c>
      <c r="B8" s="5" t="n">
        <v>-5110</v>
      </c>
      <c r="C8" s="6" t="n">
        <v>0</v>
      </c>
      <c r="D8" s="5" t="n">
        <v>0</v>
      </c>
      <c r="E8" s="5" t="n">
        <v>-5110</v>
      </c>
    </row>
    <row r="9" spans="1:5">
      <c r="A9" s="4" t="s">
        <v>111</v>
      </c>
      <c r="B9" s="5" t="n">
        <v>10475</v>
      </c>
      <c r="C9" s="6" t="n">
        <v>5</v>
      </c>
      <c r="D9" s="5" t="n">
        <v>165590</v>
      </c>
      <c r="E9" s="5" t="n">
        <v>-155120</v>
      </c>
    </row>
    <row r="10" spans="1:5">
      <c r="A10" s="4" t="s">
        <v>112</v>
      </c>
      <c r="C10" s="5" t="n">
        <v>5005211</v>
      </c>
    </row>
    <row r="11" spans="1:5">
      <c r="A11" s="4" t="s">
        <v>113</v>
      </c>
      <c r="B11" s="5" t="n">
        <v>8252</v>
      </c>
      <c r="C11" s="6" t="n">
        <v>5</v>
      </c>
      <c r="D11" s="5" t="n">
        <v>166674</v>
      </c>
      <c r="E11" s="5" t="n">
        <v>-158427</v>
      </c>
    </row>
    <row r="12" spans="1:5">
      <c r="A12" s="4" t="s">
        <v>114</v>
      </c>
      <c r="C12" s="5" t="n">
        <v>5005211</v>
      </c>
    </row>
    <row r="13" spans="1:5">
      <c r="A13" s="4" t="s">
        <v>92</v>
      </c>
      <c r="B13" s="5" t="n">
        <v>-866</v>
      </c>
      <c r="C13" s="6" t="n">
        <v>0</v>
      </c>
      <c r="D13" s="5" t="n">
        <v>0</v>
      </c>
      <c r="E13" s="5" t="n">
        <v>-866</v>
      </c>
    </row>
    <row r="14" spans="1:5">
      <c r="A14" s="4" t="s">
        <v>115</v>
      </c>
      <c r="B14" s="6" t="n">
        <v>7386</v>
      </c>
      <c r="C14" s="6" t="n">
        <v>5</v>
      </c>
      <c r="D14" s="6" t="n">
        <v>166674</v>
      </c>
      <c r="E14" s="6" t="n">
        <v>-159293</v>
      </c>
    </row>
    <row r="15" spans="1:5">
      <c r="A15" s="4" t="s">
        <v>116</v>
      </c>
      <c r="C15" s="5" t="n">
        <v>50052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7</v>
      </c>
      <c r="B1" s="2" t="s">
        <v>1</v>
      </c>
    </row>
    <row r="2" spans="1:3">
      <c r="B2" s="2" t="s">
        <v>2</v>
      </c>
      <c r="C2" s="2" t="s">
        <v>73</v>
      </c>
    </row>
    <row r="3" spans="1:3">
      <c r="A3" s="3" t="s">
        <v>118</v>
      </c>
    </row>
    <row r="4" spans="1:3">
      <c r="A4" s="4" t="s">
        <v>92</v>
      </c>
      <c r="B4" s="6" t="n">
        <v>-866</v>
      </c>
      <c r="C4" s="6" t="n">
        <v>-5110</v>
      </c>
    </row>
    <row r="5" spans="1:3">
      <c r="A5" s="3" t="s">
        <v>119</v>
      </c>
    </row>
    <row r="6" spans="1:3">
      <c r="A6" s="4" t="s">
        <v>120</v>
      </c>
      <c r="B6" s="5" t="n">
        <v>34</v>
      </c>
      <c r="C6" s="5" t="n">
        <v>1312</v>
      </c>
    </row>
    <row r="7" spans="1:3">
      <c r="A7" s="4" t="s">
        <v>121</v>
      </c>
      <c r="B7" s="5" t="n">
        <v>0</v>
      </c>
      <c r="C7" s="5" t="n">
        <v>-11</v>
      </c>
    </row>
    <row r="8" spans="1:3">
      <c r="A8" s="4" t="s">
        <v>122</v>
      </c>
      <c r="B8" s="5" t="n">
        <v>0</v>
      </c>
      <c r="C8" s="5" t="n">
        <v>3</v>
      </c>
    </row>
    <row r="9" spans="1:3">
      <c r="A9" s="4" t="s">
        <v>123</v>
      </c>
      <c r="B9" s="5" t="n">
        <v>-170</v>
      </c>
      <c r="C9" s="5" t="n">
        <v>155</v>
      </c>
    </row>
    <row r="10" spans="1:3">
      <c r="A10" s="4" t="s">
        <v>124</v>
      </c>
      <c r="B10" s="5" t="n">
        <v>0</v>
      </c>
      <c r="C10" s="5" t="n">
        <v>-80</v>
      </c>
    </row>
    <row r="11" spans="1:3">
      <c r="A11" s="4" t="s">
        <v>125</v>
      </c>
      <c r="B11" s="5" t="n">
        <v>0</v>
      </c>
      <c r="C11" s="5" t="n">
        <v>-1</v>
      </c>
    </row>
    <row r="12" spans="1:3">
      <c r="A12" s="4" t="s">
        <v>126</v>
      </c>
      <c r="B12" s="5" t="n">
        <v>0</v>
      </c>
      <c r="C12" s="5" t="n">
        <v>190</v>
      </c>
    </row>
    <row r="13" spans="1:3">
      <c r="A13" s="4" t="s">
        <v>84</v>
      </c>
      <c r="B13" s="5" t="n">
        <v>135</v>
      </c>
      <c r="C13" s="5" t="n">
        <v>19</v>
      </c>
    </row>
    <row r="14" spans="1:3">
      <c r="A14" s="3" t="s">
        <v>127</v>
      </c>
    </row>
    <row r="15" spans="1:3">
      <c r="A15" s="4" t="s">
        <v>128</v>
      </c>
      <c r="B15" s="5" t="n">
        <v>214</v>
      </c>
      <c r="C15" s="5" t="n">
        <v>-941</v>
      </c>
    </row>
    <row r="16" spans="1:3">
      <c r="A16" s="4" t="s">
        <v>34</v>
      </c>
      <c r="B16" s="5" t="n">
        <v>-9</v>
      </c>
      <c r="C16" s="5" t="n">
        <v>-104</v>
      </c>
    </row>
    <row r="17" spans="1:3">
      <c r="A17" s="4" t="s">
        <v>129</v>
      </c>
      <c r="B17" s="5" t="n">
        <v>43</v>
      </c>
      <c r="C17" s="5" t="n">
        <v>24</v>
      </c>
    </row>
    <row r="18" spans="1:3">
      <c r="A18" s="4" t="s">
        <v>44</v>
      </c>
      <c r="B18" s="5" t="n">
        <v>-416</v>
      </c>
      <c r="C18" s="5" t="n">
        <v>1234</v>
      </c>
    </row>
    <row r="19" spans="1:3">
      <c r="A19" s="4" t="s">
        <v>130</v>
      </c>
      <c r="B19" s="5" t="n">
        <v>-120</v>
      </c>
      <c r="C19" s="5" t="n">
        <v>855</v>
      </c>
    </row>
    <row r="20" spans="1:3">
      <c r="A20" s="4" t="s">
        <v>131</v>
      </c>
      <c r="B20" s="5" t="n">
        <v>6</v>
      </c>
      <c r="C20" s="5" t="n">
        <v>0</v>
      </c>
    </row>
    <row r="21" spans="1:3">
      <c r="A21" s="4" t="s">
        <v>132</v>
      </c>
      <c r="B21" s="5" t="n">
        <v>-1149</v>
      </c>
      <c r="C21" s="5" t="n">
        <v>-2455</v>
      </c>
    </row>
    <row r="22" spans="1:3">
      <c r="A22" s="3" t="s">
        <v>133</v>
      </c>
    </row>
    <row r="23" spans="1:3">
      <c r="A23" s="4" t="s">
        <v>134</v>
      </c>
      <c r="B23" s="5" t="n">
        <v>0</v>
      </c>
      <c r="C23" s="5" t="n">
        <v>100</v>
      </c>
    </row>
    <row r="24" spans="1:3">
      <c r="A24" s="4" t="s">
        <v>135</v>
      </c>
      <c r="B24" s="5" t="n">
        <v>0</v>
      </c>
      <c r="C24" s="5" t="n">
        <v>100</v>
      </c>
    </row>
    <row r="25" spans="1:3">
      <c r="A25" s="3" t="s">
        <v>136</v>
      </c>
    </row>
    <row r="26" spans="1:3">
      <c r="A26" s="4" t="s">
        <v>137</v>
      </c>
      <c r="B26" s="5" t="n">
        <v>0</v>
      </c>
      <c r="C26" s="5" t="n">
        <v>1712</v>
      </c>
    </row>
    <row r="27" spans="1:3">
      <c r="A27" s="4" t="s">
        <v>138</v>
      </c>
      <c r="B27" s="5" t="n">
        <v>0</v>
      </c>
      <c r="C27" s="5" t="n">
        <v>-2</v>
      </c>
    </row>
    <row r="28" spans="1:3">
      <c r="A28" s="4" t="s">
        <v>139</v>
      </c>
      <c r="B28" s="5" t="n">
        <v>0</v>
      </c>
      <c r="C28" s="5" t="n">
        <v>1710</v>
      </c>
    </row>
    <row r="29" spans="1:3">
      <c r="A29" s="4" t="s">
        <v>140</v>
      </c>
      <c r="B29" s="5" t="n">
        <v>-1149</v>
      </c>
      <c r="C29" s="5" t="n">
        <v>-645</v>
      </c>
    </row>
    <row r="30" spans="1:3">
      <c r="A30" s="4" t="s">
        <v>141</v>
      </c>
      <c r="B30" s="5" t="n">
        <v>8880</v>
      </c>
      <c r="C30" s="5" t="n">
        <v>2181</v>
      </c>
    </row>
    <row r="31" spans="1:3">
      <c r="A31" s="4" t="s">
        <v>142</v>
      </c>
      <c r="B31" s="5" t="n">
        <v>7731</v>
      </c>
      <c r="C31" s="5" t="n">
        <v>1536</v>
      </c>
    </row>
    <row r="32" spans="1:3">
      <c r="A32" s="3" t="s">
        <v>143</v>
      </c>
    </row>
    <row r="33" spans="1:3">
      <c r="A33" s="4" t="s">
        <v>144</v>
      </c>
      <c r="B33" s="6" t="n">
        <v>0</v>
      </c>
      <c r="C33" s="6" t="n">
        <v>3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14:00:46Z</dcterms:created>
  <dcterms:modified xmlns:dcterms="http://purl.org/dc/terms/" xmlns:xsi="http://www.w3.org/2001/XMLSchema-instance" xsi:type="dcterms:W3CDTF">2019-04-23T14:00:46Z</dcterms:modified>
</cp:coreProperties>
</file>